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Cash and Cash Equivalents" sheetId="9" state="visible" r:id="rId9"/>
    <sheet xmlns:r="http://schemas.openxmlformats.org/officeDocument/2006/relationships" name="Short-term Investments" sheetId="10" state="visible" r:id="rId10"/>
    <sheet xmlns:r="http://schemas.openxmlformats.org/officeDocument/2006/relationships" name="Marketable Securities" sheetId="11" state="visible" r:id="rId11"/>
    <sheet xmlns:r="http://schemas.openxmlformats.org/officeDocument/2006/relationships" name="Restricted Cash" sheetId="12" state="visible" r:id="rId12"/>
    <sheet xmlns:r="http://schemas.openxmlformats.org/officeDocument/2006/relationships" name="Property, Plant and Equipment" sheetId="13" state="visible" r:id="rId13"/>
    <sheet xmlns:r="http://schemas.openxmlformats.org/officeDocument/2006/relationships" name="Exploration and Evaluation Asse" sheetId="14" state="visible" r:id="rId14"/>
    <sheet xmlns:r="http://schemas.openxmlformats.org/officeDocument/2006/relationships" name="Loan Payable" sheetId="15" state="visible" r:id="rId15"/>
    <sheet xmlns:r="http://schemas.openxmlformats.org/officeDocument/2006/relationships" name="Decommissioning Provision" sheetId="16" state="visible" r:id="rId16"/>
    <sheet xmlns:r="http://schemas.openxmlformats.org/officeDocument/2006/relationships" name="Share Capital" sheetId="17" state="visible" r:id="rId17"/>
    <sheet xmlns:r="http://schemas.openxmlformats.org/officeDocument/2006/relationships" name="Reserves" sheetId="18" state="visible" r:id="rId18"/>
    <sheet xmlns:r="http://schemas.openxmlformats.org/officeDocument/2006/relationships" name="Exploration and Evaluation Expe" sheetId="19" state="visible" r:id="rId19"/>
    <sheet xmlns:r="http://schemas.openxmlformats.org/officeDocument/2006/relationships" name="Tax Deduction Recovery" sheetId="20" state="visible" r:id="rId20"/>
    <sheet xmlns:r="http://schemas.openxmlformats.org/officeDocument/2006/relationships" name="Government Grants" sheetId="21" state="visible" r:id="rId21"/>
    <sheet xmlns:r="http://schemas.openxmlformats.org/officeDocument/2006/relationships" name="Income Taxes" sheetId="22" state="visible" r:id="rId22"/>
    <sheet xmlns:r="http://schemas.openxmlformats.org/officeDocument/2006/relationships" name="Capital Management" sheetId="23" state="visible" r:id="rId23"/>
    <sheet xmlns:r="http://schemas.openxmlformats.org/officeDocument/2006/relationships" name="Related Party Transactions" sheetId="24" state="visible" r:id="rId24"/>
    <sheet xmlns:r="http://schemas.openxmlformats.org/officeDocument/2006/relationships" name="Financial Instrument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Property, Plant and Equipment (" sheetId="30" state="visible" r:id="rId30"/>
    <sheet xmlns:r="http://schemas.openxmlformats.org/officeDocument/2006/relationships" name="Exploration and Evaluation As_2" sheetId="31" state="visible" r:id="rId31"/>
    <sheet xmlns:r="http://schemas.openxmlformats.org/officeDocument/2006/relationships" name="Decommissioning Provision (Tabl" sheetId="32" state="visible" r:id="rId32"/>
    <sheet xmlns:r="http://schemas.openxmlformats.org/officeDocument/2006/relationships" name="Reserves (Tables)" sheetId="33" state="visible" r:id="rId33"/>
    <sheet xmlns:r="http://schemas.openxmlformats.org/officeDocument/2006/relationships" name="Exploration and Evaluation Ex_2" sheetId="34" state="visible" r:id="rId34"/>
    <sheet xmlns:r="http://schemas.openxmlformats.org/officeDocument/2006/relationships" name="Income Taxes (Tables)" sheetId="35" state="visible" r:id="rId35"/>
    <sheet xmlns:r="http://schemas.openxmlformats.org/officeDocument/2006/relationships" name="Financial Instruments (Tables)" sheetId="36" state="visible" r:id="rId36"/>
    <sheet xmlns:r="http://schemas.openxmlformats.org/officeDocument/2006/relationships" name="Commitments and Contingencies (" sheetId="37" state="visible" r:id="rId37"/>
    <sheet xmlns:r="http://schemas.openxmlformats.org/officeDocument/2006/relationships" name="Nature of Operations and Goin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Cash and Cash Equivalents (Deta" sheetId="41" state="visible" r:id="rId41"/>
    <sheet xmlns:r="http://schemas.openxmlformats.org/officeDocument/2006/relationships" name="Short-term Investments (Details" sheetId="42" state="visible" r:id="rId42"/>
    <sheet xmlns:r="http://schemas.openxmlformats.org/officeDocument/2006/relationships" name="Marketable Securities (Details " sheetId="43" state="visible" r:id="rId43"/>
    <sheet xmlns:r="http://schemas.openxmlformats.org/officeDocument/2006/relationships" name="Restricted Cash (Details Textua" sheetId="44" state="visible" r:id="rId44"/>
    <sheet xmlns:r="http://schemas.openxmlformats.org/officeDocument/2006/relationships" name="Property, Plant and Equipment_2" sheetId="45" state="visible" r:id="rId45"/>
    <sheet xmlns:r="http://schemas.openxmlformats.org/officeDocument/2006/relationships" name="Exploration and Evaluation As_3" sheetId="46" state="visible" r:id="rId46"/>
    <sheet xmlns:r="http://schemas.openxmlformats.org/officeDocument/2006/relationships" name="Exploration and Evaluation As_4" sheetId="47" state="visible" r:id="rId47"/>
    <sheet xmlns:r="http://schemas.openxmlformats.org/officeDocument/2006/relationships" name="Loan Payable (Details Textual)" sheetId="48" state="visible" r:id="rId48"/>
    <sheet xmlns:r="http://schemas.openxmlformats.org/officeDocument/2006/relationships" name="Decommissioning Provision (Deta" sheetId="49" state="visible" r:id="rId49"/>
    <sheet xmlns:r="http://schemas.openxmlformats.org/officeDocument/2006/relationships" name="Decommissioning Provision (De_2" sheetId="50" state="visible" r:id="rId50"/>
    <sheet xmlns:r="http://schemas.openxmlformats.org/officeDocument/2006/relationships" name="Share Capital (Details Textual)" sheetId="51" state="visible" r:id="rId51"/>
    <sheet xmlns:r="http://schemas.openxmlformats.org/officeDocument/2006/relationships" name="Reserves (Details)" sheetId="52" state="visible" r:id="rId52"/>
    <sheet xmlns:r="http://schemas.openxmlformats.org/officeDocument/2006/relationships" name="Reserves (Details 1)" sheetId="53" state="visible" r:id="rId53"/>
    <sheet xmlns:r="http://schemas.openxmlformats.org/officeDocument/2006/relationships" name="Reserves (Details 2)" sheetId="54" state="visible" r:id="rId54"/>
    <sheet xmlns:r="http://schemas.openxmlformats.org/officeDocument/2006/relationships" name="Reserves (Details 3)" sheetId="55" state="visible" r:id="rId55"/>
    <sheet xmlns:r="http://schemas.openxmlformats.org/officeDocument/2006/relationships" name="Reserves (Details 4)" sheetId="56" state="visible" r:id="rId56"/>
    <sheet xmlns:r="http://schemas.openxmlformats.org/officeDocument/2006/relationships" name="Reserves (Details Textual)" sheetId="57" state="visible" r:id="rId57"/>
    <sheet xmlns:r="http://schemas.openxmlformats.org/officeDocument/2006/relationships" name="Exploration and Evaluation Ex_3" sheetId="58" state="visible" r:id="rId58"/>
    <sheet xmlns:r="http://schemas.openxmlformats.org/officeDocument/2006/relationships" name="Exploration and Evaluation Ex_4" sheetId="59" state="visible" r:id="rId59"/>
    <sheet xmlns:r="http://schemas.openxmlformats.org/officeDocument/2006/relationships" name="Tax Deduction Recovery (Details" sheetId="60" state="visible" r:id="rId60"/>
    <sheet xmlns:r="http://schemas.openxmlformats.org/officeDocument/2006/relationships" name="Government Grants (Details Text"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Textual)" sheetId="65" state="visible" r:id="rId65"/>
    <sheet xmlns:r="http://schemas.openxmlformats.org/officeDocument/2006/relationships" name="Related Party Transactions (Det" sheetId="66" state="visible" r:id="rId66"/>
    <sheet xmlns:r="http://schemas.openxmlformats.org/officeDocument/2006/relationships" name="Financial Instruments (Details)" sheetId="67" state="visible" r:id="rId67"/>
    <sheet xmlns:r="http://schemas.openxmlformats.org/officeDocument/2006/relationships" name="Financial Instruments (Detail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Subsequent Events (Detail Textu" sheetId="71" state="visible" r:id="rId71"/>
  </sheets>
  <definedNames/>
  <calcPr calcId="124519" fullCalcOnLoad="1"/>
</workbook>
</file>

<file path=xl/sharedStrings.xml><?xml version="1.0" encoding="utf-8"?>
<sst xmlns="http://schemas.openxmlformats.org/spreadsheetml/2006/main" uniqueCount="644">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NORZINC LTD.</t>
  </si>
  <si>
    <t>Entity Central Index Key</t>
  </si>
  <si>
    <t>0000910569</t>
  </si>
  <si>
    <t>Current Fiscal Year End Date</t>
  </si>
  <si>
    <t>--12-31</t>
  </si>
  <si>
    <t>Entity Well-known Seasoned Issuer</t>
  </si>
  <si>
    <t>No</t>
  </si>
  <si>
    <t>Entity Voluntary Filers</t>
  </si>
  <si>
    <t>Entity Current Reporting Status</t>
  </si>
  <si>
    <t>Yes</t>
  </si>
  <si>
    <t>Entity Filer Category</t>
  </si>
  <si>
    <t>Non-accelerated Filer</t>
  </si>
  <si>
    <t>Trading Symbol</t>
  </si>
  <si>
    <t>NORZF</t>
  </si>
  <si>
    <t>Entity Common Stock, Shares Outstanding</t>
  </si>
  <si>
    <t>Entity Shell Company</t>
  </si>
  <si>
    <t>Entity Emerging Growth Company</t>
  </si>
  <si>
    <t>true</t>
  </si>
  <si>
    <t>Entity Ex Transition Period</t>
  </si>
  <si>
    <t>Consolidated Statements of Financial Position - CAD ($) $ in Thousands</t>
  </si>
  <si>
    <t>Dec. 31, 2018</t>
  </si>
  <si>
    <t>Dec. 31, 2017</t>
  </si>
  <si>
    <t>Current</t>
  </si>
  <si>
    <t>Cash and cash equivalents (Note 3)</t>
  </si>
  <si>
    <t>Short-term investments (Note 4)</t>
  </si>
  <si>
    <t>Other receivables and prepaid expenses</t>
  </si>
  <si>
    <t>Total Current Assets</t>
  </si>
  <si>
    <t>Restricted cash (Note 6)</t>
  </si>
  <si>
    <t>Property, plant and equipment (Note 7)</t>
  </si>
  <si>
    <t>Exploration and evaluation assets (Note 8)</t>
  </si>
  <si>
    <t>Total Assets</t>
  </si>
  <si>
    <t>Accounts payable</t>
  </si>
  <si>
    <t>Accrued and other liabilities</t>
  </si>
  <si>
    <t>Total Current Liabilities</t>
  </si>
  <si>
    <t>Loan payable (Note 9)</t>
  </si>
  <si>
    <t>Decommissioning provision (Note 10)</t>
  </si>
  <si>
    <t>Total Liabilities</t>
  </si>
  <si>
    <t>SHAREHOLDERS' EQUITY</t>
  </si>
  <si>
    <t>Share capital (Note 11)</t>
  </si>
  <si>
    <t>Reserves (Note 12)</t>
  </si>
  <si>
    <t>Deficit</t>
  </si>
  <si>
    <t>Total Shareholders' Equity</t>
  </si>
  <si>
    <t>Total Liabilities and Shareholders' Equity</t>
  </si>
  <si>
    <t>Consolidated Statements of Comprehensive Loss - CAD ($) $ in Thousands</t>
  </si>
  <si>
    <t>Dec. 31, 2016</t>
  </si>
  <si>
    <t>Income</t>
  </si>
  <si>
    <t>Investment income</t>
  </si>
  <si>
    <t>Expenses</t>
  </si>
  <si>
    <t>Depreciation</t>
  </si>
  <si>
    <t>Exploration and evaluation (Note 13)</t>
  </si>
  <si>
    <t>Listing and regulatory</t>
  </si>
  <si>
    <t>Management and directors</t>
  </si>
  <si>
    <t>Office and general</t>
  </si>
  <si>
    <t>Professional</t>
  </si>
  <si>
    <t>Shareholder and investor communications</t>
  </si>
  <si>
    <t>Share-based compensation (Note 12)</t>
  </si>
  <si>
    <t>Total Expenses</t>
  </si>
  <si>
    <t>Other income (expense)</t>
  </si>
  <si>
    <t>Gain (loss) on foreign currency translation (Note 9)</t>
  </si>
  <si>
    <t>Finance costs (Notes 9 and 10)</t>
  </si>
  <si>
    <t>Gain on change in decommissioning provision (Note 10)</t>
  </si>
  <si>
    <t>Tax deduction recovery (Note 14)</t>
  </si>
  <si>
    <t>Total Other income</t>
  </si>
  <si>
    <t>Net loss and comprehensive loss for the year</t>
  </si>
  <si>
    <t>Net loss per share - basic and diluted</t>
  </si>
  <si>
    <t>Weighted average number of shares outstanding</t>
  </si>
  <si>
    <t>Basic and diluted</t>
  </si>
  <si>
    <t>Consolidated Statements of Cash Flows - CAD ($) $ in Thousands</t>
  </si>
  <si>
    <t>Operating Activities</t>
  </si>
  <si>
    <t>Net loss for the year</t>
  </si>
  <si>
    <t>Adjustments for items not involving cash:</t>
  </si>
  <si>
    <t>Depreciation expense</t>
  </si>
  <si>
    <t>Foreign currency translation (Note 9)</t>
  </si>
  <si>
    <t>Change in non-cash working capital items:</t>
  </si>
  <si>
    <t>Accounts payable and accrued liabilities</t>
  </si>
  <si>
    <t>Cash flows from (used in) operating activities</t>
  </si>
  <si>
    <t>Financing Activities</t>
  </si>
  <si>
    <t>Loan proceeds (repayment), net of transaction costs (Note 9)</t>
  </si>
  <si>
    <t>Loan interest (Note 9)</t>
  </si>
  <si>
    <t>Capital stock issued, net of share issue costs (Note 11)</t>
  </si>
  <si>
    <t>Small lot shareholder cancellation (Note 11)</t>
  </si>
  <si>
    <t>Proceeds from exercise of warrants (Note 11)</t>
  </si>
  <si>
    <t>Cash flows from (used in) financing activities</t>
  </si>
  <si>
    <t>Investing Activities</t>
  </si>
  <si>
    <t>Redemption of short-term investments (Note 4)</t>
  </si>
  <si>
    <t>Sale of marketable securities (Note 5)</t>
  </si>
  <si>
    <t>Cash flows from (used in) investing activities</t>
  </si>
  <si>
    <t>Net change in cash and cash equivalents</t>
  </si>
  <si>
    <t>Cash and cash equivalents, beginning of year</t>
  </si>
  <si>
    <t>Cash and cash equivalents, end of year</t>
  </si>
  <si>
    <t>Consolidated Statements of Changes in Shareholders' Equity - CAD ($) $ in Thousands</t>
  </si>
  <si>
    <t>Total</t>
  </si>
  <si>
    <t>Share Capital</t>
  </si>
  <si>
    <t>Reserves</t>
  </si>
  <si>
    <t>Balance at Dec. 31, 2015</t>
  </si>
  <si>
    <t>Balance (in shares) at Dec. 31, 2015</t>
  </si>
  <si>
    <t>Issue of shares at $0.20 per share (Note 11)</t>
  </si>
  <si>
    <t>Issue of shares at $0.20 per share (Note 11) (in shares)</t>
  </si>
  <si>
    <t>Issue of shares at $0.30 per share (Note 11)</t>
  </si>
  <si>
    <t>Issue of shares at $0.30 per share (Note 11) (in shares)</t>
  </si>
  <si>
    <t>Share issuance costs (Note 11)</t>
  </si>
  <si>
    <t>Share purchase warrants (Note 11)</t>
  </si>
  <si>
    <t>Exercise of deferred share units (Note 11)</t>
  </si>
  <si>
    <t>Exercise of deferred share units (Note 11) (in shares)</t>
  </si>
  <si>
    <t>Exercise of warrants at $0.35 per share (Note 11)</t>
  </si>
  <si>
    <t>Exercise of warrants at $0.35 per share (Note 11) (in shares)</t>
  </si>
  <si>
    <t>Share-based compensation</t>
  </si>
  <si>
    <t>Balance at Dec. 31, 2016</t>
  </si>
  <si>
    <t>Balance (in shares) at Dec. 31, 2016</t>
  </si>
  <si>
    <t>Balance at Dec. 31, 2017</t>
  </si>
  <si>
    <t>Balance (in shares) at Dec. 31, 2017</t>
  </si>
  <si>
    <t>Redemption of restricted share units (Note 11)</t>
  </si>
  <si>
    <t>Redemption of restricted share units (Note 11) (in shares)</t>
  </si>
  <si>
    <t>Small lot shareholder cancellation (Note 11) (in shares)</t>
  </si>
  <si>
    <t>Balance at Dec. 31, 2018</t>
  </si>
  <si>
    <t>Balance (in shares) at Dec. 31, 2018</t>
  </si>
  <si>
    <t>Consolidated Statements of Changes in Shareholders' Equity (Parenthetical)</t>
  </si>
  <si>
    <t>Dec. 31, 2016$ / shares</t>
  </si>
  <si>
    <t>Issue price per share | (per share)</t>
  </si>
  <si>
    <t>Issue price per share one</t>
  </si>
  <si>
    <t>Weighted average exercise price of warrants</t>
  </si>
  <si>
    <t>Nature of Operations and Going Concern</t>
  </si>
  <si>
    <t>Disclosure Of Nature of Operations and Going Concern [Abstract]</t>
  </si>
  <si>
    <t>Disclosure of Nature of Operations and Going Concern [text block]</t>
  </si>
  <si>
    <t>1. Nature of Operations and Going Concern NorZinc Ltd. (the “Company” or “NorZinc”) is incorporated under the laws of the Province of British Columbia, Canada, and its principal business activity is the exploration and development of natural resource properties. The address of the Company’s registered office is Suite 1710, 650 West Georgia Street, PO Box 11644, Vancouver, British Columbia, Canada, V6B 4N9. The Company currently exists under the Business Corporations Act (British Columbia) and its common shares are listed on the Toronto Stock Exchange (“TSX”) under the symbol “NZC” and on the OTCQB under the symbol “NORZF”. A statutory Arrangement (the “Arrangement”) to reorganize the Company structure, which was approved by the majority of the Company’s shareholders at Canadian Zinc Corporation’s Annual General and Special Meeting held on June 27, 2018, became effective September 6, 2018. The Arrangement reorganized the Company into a separate publicly-listed holding corporation, named NorZinc Ltd., and a directly held, wholly-owned, operating subsidiary retaining the name Canadian Zinc Corporation. The change was undertaken to facilitate future project financing of the Prairie Creek Project. The Arrangement leaves all the Prairie Creek property, assets, agreements and permits in place in the wholly-owned subsidiary. The shares of Canadian Zinc Corporation were exchanged for shares of NorZinc, on a one-for-one basis, with no impact on shareholder's ultimate economic interest. As a result of the Arrangement, the Company is considered to have continued Canadian Zinc Corporation’s mineral properties exploration and development business and has recorded the assets and liabilities of the Canadian Zinc Corporation operations at book value. The Company’s financial statements reflect the operations of Canadian Zinc Corporation until September 6, 2018 and that of the Company thereafter. The consolidated statement of financial position presented herein as at December 31, 2017 is that of Canadian Zinc Corporation and its subsidiaries. Reference in these consolidated financial statements to “the Company” refers to “Canadian Zinc Corporation”. The Company is primarily engaged in the exploration and development of its mineral properties. The Company is considered to be in the exploration and development stage given that its mineral properties are not yet in production and, to date, have not generated any significant revenues. The recoverability of amounts shown for exploration and evaluation assets is dependent on the existence of economically recoverable reserves, obtaining and maintaining the necessary permits to operate a mine, obtaining the financing to complete development and future profitable production. These audited consolidated financial statements have been prepared on the basis of accounting principles applicable to a going concern which assumes that the Company will realize its assets and discharge its liabilities in the normal course of business. There are however material uncertainties that cast significant doubt upon the Company’s ability to continue as a going concern which are discussed below. The Company has a history of losses with no operating revenue other than interest income and has working capital of $8,327,000 as at December 31, 2018. The ability of the Company to carry out its planned business objectives is dependent on its ability to raise adequate financing from lenders, shareholders and other investors. Additional financing will be required to continue the development of the Prairie Creek Project and to put the Prairie Creek Mine into production. There is no assurance that such financing will be available on a timely basis or on acceptable terms. If the Company is unable to obtain adequate additional financing, the Company will be required to curtail operations, exploration and development activities. The Company is currently evaluating various opportunities and seeking additional sources of financing. These conditions indicate the existence of material uncertainties which cast significant doubt about the Company’s ability to continue as a going concern. These audited consolidated financial statements do not give effect to any adjustments, which could be material, and which would be necessary should the Company be unable to continue as a going concern and, therefore, be required to realize its assets and discharge its liabilities in other than the normal course of business and at amounts different than those reflected in the audited consolidated financial statements.</t>
  </si>
  <si>
    <t>Significant Accounting Policies</t>
  </si>
  <si>
    <t>Disclosure of Significant Accounting Policies [Abstract]</t>
  </si>
  <si>
    <t>Disclosure of significant accounting policies [text block]</t>
  </si>
  <si>
    <t>2. Significant Accounting Policies (a) Statement of Compliance These audited consolidated financial statements have been prepared in accordance with International Financial Reporting Standards (“IFRS”) as issued by the International Accounting Standards Board and were approved and authorized for issue by the Board of Directors on March 13, 2019 (b) Basis of Preparation and Consolidation These audited consolidated financial statements have been prepared on a historical cost basis except for financial instruments classified as fair value through profit or loss which are stated at their fair value. These audited consolidated financial statements are presented in Canadian dollars and have been prepared on the basis of IFRS standards that are effective on December 31, 2018. The accounting policies adopted by the Company have been applied consistently to all periods presented. These audited consolidated financial statements are presented in the Company’s, and its subsidiaries, functional currency of Canadian dollars. These audited consolidated financial statements include the accounts of NorZinc Ltd. and its wholly-owned subsidiaries Canadian Zinc Corporation, Paragon Minerals Corporation and Messina Minerals Inc., collectively the Group. Subsidiaries are consolidated from the date of acquisition, being the date on which the Company obtains control, and continue to be consolidated until the date when such control ceases. The financial statements of the subsidiaries are prepared for the same reporting period as the parent company, using consistent accounting policies. All intra-group balances, transactions, unrealized gains and losses resulting from intra-group transactions and dividends are eliminated in full upon consolidation. (c) Significant Accounting Judgments, Estimates and Assumptions The preparation of consolidated financial statements in conformity with IFRS requires management to make judgments, estimates and assumptions that affect the application of policies and reported amounts of assets and liabilities at the reporting date and the reported amounts of income and expenses during the reporting year. Actual results may differ from these estimates. i. The assessment of the Company’s ability to continue as a going concern involves judgment regarding future funding available for the development of the Prairie Creek mine and exploration of the Newfoundland properties and for working capital requirements. In concluding the Company is a going concern, management considers funds on hand at year end, planned expenditures for at least 12 months from the balance sheet date and strategic objectives in its assessment. Due to the nature of its business, management increases or decreases administrative and exploration expenditures based on available working capital. Judgments must also be made with regard to events or conditions which might give rise to significant uncertainty. ii. Valuation of exploration and evaluation assets: Significant judgment is required when determining whether facts and circumstances suggest that the carrying amount of exploration and evaluation assets may exceed its recoverable amount. Significant judgment must be exercised in determining when a project of the Company moves from the exploration and evaluation phase and into the development phase. The existence and extent of proven or probable mineral reserves; retention of regulatory permits and licences; the availability of development financing; current and future metal prices; and market sentiment are all factors considered by the Company. Accordingly, the Company having not secured development financing has deemed all projects to be in the exploration and evaluation phase. iii. Decommissioning provision: Decommissioning provisions are recognized in the period in which they arise and are stated at the best estimate of the present value of estimated future costs. These estimates require significant judgment about the nature, cost and timing of the work to be completed, and may change with future changes to costs, environmental laws, regulations and remediation practices and the expected timing of remediation work. iv. Share-based compensation: The Company measures the cost of equity-settled transactions with employees by reference to the fair value of the equity instruments at the date at which they are granted. Estimating fair value of share-based payment transactions requires determination of the most appropriate valuation model, which is dependent on the terms and conditions of the grant. This estimate also requires determination of the most appropriate inputs to the valuation model including the expected life of the share option, volatility and dividend yield and making assumptions about them. The assumptions and models used for estimating the fair value of share-based payment transactions are disclosed in Note 12. (d) Financial Instruments Financial assets and financial liabilities, including derivative instruments, are initially recognized at fair value on the balance sheet when the Company becomes a party to the relevant contractual provisions. Measurement in subsequent periods depends on the financial instrument’s classification. The Company classifies financial instruments at initial recognition in one of the following three categories: fair value through profit and loss (“FVTPL”), fair value through other comprehensive income (“FVTOCI”) or at amortized cost. Financial assets and liabilities classified as FVTPL are initially measured at fair value with unrealized gains and losses recognized through earnings. Transaction costs are expensed in the consolidated statement of income (loss). The Company has classified its cash and cash equivalents, short-term investments and restricted cash as FVTPL. Investments in equity instruments at FVTOCI are initially recognized at fair value plus transaction costs. Subsequently, the investments are measured at fair value, with gains and losses arising from changes from initial recognition recognized in other comprehensive income. The Company does not have financial instruments measured at FVTOCI. Financial assets and liabilities at amortized cost are initially recognized at fair value net of transaction costs, and subsequently carried at amortized cost adjusted by any impairment. The Company has classified other receivables, accounts payable, accrued and other liabilities and loan payable as being measured at amortized cost. (e) Impairment of Non-Financial Assets The Company assesses at each reporting date the carrying amounts of non-financial assets to determine whether there is an indication of impairment. If such an indication exists, the recoverable amount of the asset is estimated in order to determine the extent of the impairment loss. Where it is not possible to estimate the recoverable amount of an individual asset, the Company estimates the recoverable amount of the cash-generating unit to which the asset belongs. The recoverable amount of an asset or cash-generating unit is the greater of fair value less costs to sell and its value in use. In assessing value in use, the estimated future cash flows are discounted to their present value using a pre-tax discount rate that reflects current market assessments of the time value of money and risks specific to the asset. In determining fair value less costs to sell, recent market transactions are taken into account, if available. If no such transactions can be identified, an appropriate valuation model is used. For the purpose of impairment testing, assets are grouped at lowest levels that generate cash inflows from continuing use that are largely independent of the cash inflows of other assets or groups of assets (the “cash-generating unit”). If the recoverable amount of an asset or cash-generating unit is estimated to be less than its carrying amount, the carrying amount of the asset or cash-generating unit is reduced to its recoverable amount. An impairment loss is recognized immediately in the consolidated statement of comprehensive income or loss, unless the relevant asset is carried at a revalued amount, in which case the impairment loss is treated as a revaluation decrease. Impairment losses recognized in prior years are assessed at each reporting date for any indications that the loss has decreased or no longer exists. An impairment charge is reversed only to the extent that the asset’s carrying amount does not exceed the carrying amount that would have been determined, net of depreciation or amortization, if no impairment loss had been recognized. A previously recognized impairment loss is reversed only if there has been a significant change in or reversal of the circumstances or events that gave rise to the previously recognize impairment loss. (f) Cash and Cash Equivalents Cash and cash equivalents consist of cash and liquid investments which are readily convertible into cash with maturities of three months or less from the date of purchase. (g) Short-term Investments Short-term investments, which consist primarily of investments in Bankers Acceptances and Guaranteed Investment Certificates, are investments with maturities of more than three months and less than one year from the date of purchase. (h) Marketable Securities Marketable securities are recorded at their fair market value on the date of acquisition and are classified as FVTPL. The carrying value of the marketable securities is adjusted at each subsequent reporting period to their estimated fair value (based upon the market bid price and the Bank of Canada quoted exchange rate, if applicable) with the resulting unrealized gains or losses recognized in comprehensive income or loss for the year. Transaction costs relating to the purchase of marketable securities are expensed directly to profit or loss. (i) Foreign Currency Transactions The Company’s reporting currency and the functional currency of its subsidiaries is the Canadian dollar as this is the principal currency of the economic environment in which the Company operates. Foreign currency transactions are translated using the exchange rates prevailing at the dates of the transaction. Monetary assets and liabilities denominated in foreign currencies at the reporting date are translated to the functional currency at the exchange rate in effect at the financial statement date. Foreign exchange gains or losses arising from translation are recognized in profit and loss for the reporting year. (j) Property, Plant and Equipment (“PPE”) Items of PPE are carried at acquisition cost less accumulated depreciation and accumulated impairment losses. Cost includes expenditures that are directly attributable to the acquisition of the asset. Depreciation is provided on a declining-balance basis, less the estimated residual value, at the following annual rates: Mining equipment 30% Office equipment 20% Buildings and leasehold improvements are recorded at cost, net of accumulated depreciation. Depreciation on buildings and leasehold improvements are provided on a straight-line basis over the life of the asset. Depreciation methods, material residual value estimates and estimates of useful lives are reviewed at each reporting date and updated as required. Gains or losses arising on the disposal of PPE are determined as the difference between the proceeds on disposition and the carrying value of the assets and are recognized in profit or loss at the time of the disposal. Amortization of the Prairie Creek plant and mill will be based on the unit-of-production method using estimated proven and probable reserves. (k) Exploration and Evaluation Assets Exploration and evaluation assets include acquired mineral use rights for mineral properties held by the Company. The amount of consideration paid (in cash or share value) for mineral use rights is capitalized. The amounts shown for exploration and evaluation assets represent costs of acquisition incurred to date, less recoveries and impairments, if any, and do not necessarily reflect present or future values. Amounts received for the sale of mineral properties and for option payments are treated as reductions of the cost of the property, with payments in excess of capitalized costs recognized in income. The recoverability of the amounts capitalized for the undeveloped mineral properties is dependent upon the determination of economically recoverable ore reserves, confirmation of the Company's interest in the underlying mineral claims, the ability to obtain the necessary financing to complete their development, and future profitable production or proceeds from the disposition thereof. Subsequent recovery of the resulting carrying value depends on successful development or sale of the mineral property. If a mineral property does not prove viable, all unrecoverable costs associated with the project net of any impairment provisions are written off. Exploration and evaluation assets will be amortized to profit or loss once commercial production has been achieved or written off if the exploration and evaluation assets are abandoned or sold. Depletion of costs capitalized on projects put into commercial production will be recorded using the unit-of-production method based upon estimated proven and probable reserves. Included in the cost of exploration and evaluation assets is the cost of the estimated decommissioning provision. Ownership in exploration and evaluation assets involves certain inherent risks, including geological, fluctuation in metal prices, operating costs, and permitting risks. Many of these risks are outside the Company’s control. The ultimate recoverability of the amounts capitalized for the exploration and evaluation assets is dependent upon the delineation of economically recoverable ore reserves, obtaining the necessary financing to complete their development, obtaining and retaining the necessary permits to operate a mine, and realizing profitable production or proceeds from the disposition thereof. Estimates of the recoverability of the Company’s investment in exploration and evaluation assets have been based on current and expected conditions. However, it is possible that changes could occur which may adversely affect management’s estimates and may result in future write downs of exploration and evaluation assets carrying values. Title to mineral properties involves inherent risks due to the difficulties of determining the validity of certain claims as well as the potential for problems arising from the frequently unreliable conveyance history characteristics of many mineral properties. (l) Decommissioning, Restoration and Other Provisions The Company recognizes provisions for statutory, contractual, constructive or legal obligations, including those associated with the reclamation of exploration and evaluation assets and PPE, when those obligations result from the acquisition, construction, development or normal operation of the assets. Initially, a decommissioning provision is recognized at its present value in the period in which it is incurred, which is generally when an environmental disturbance occurs or a constructive obligation is determined. Upon initial recognition of the provision, a corresponding amount is added to the carrying amount of the related asset and the cost is amortized as an expense over the economic life of the asset using the unit-of-production method. Subsequent to initial recognition the carrying value of the provision is increased for the passage of time and adjusted for changes to the current market-based discount rate and the amount or timing of the underlying cash flows needed to settle the obligation. This accretion expense is recognized in profit or loss as finance costs. Changes to estimated future decommissioning costs are recognized in the consolidated statement of financial position by either increasing or decreasing the decommissioning provision and the related asset. (m) Flow-Through Shares Current Canadian tax legislation permits mining entities to issue flow-through shares to investors. Flow-through shares are securities issued to investors whereby the deductions for tax purposes related to exploration and evaluation expenditures may be claimed by investors instead of the entity. The issue of flow-through shares is in substance an issue of ordinary shares and the sale of tax deductions. At the time the Company issues flow-through shares, the sale of tax deductions is deferred and presented as other liabilities in the consolidated statement of financial position to recognize the obligation to incur and renounce eligible resource exploration and evaluation expenditures. The tax deduction is measured as the difference between the current market price of the Company’s common shares and the issue price of the flow-through share. Upon incurring and renouncing eligible resource exploration and evaluation expenditures, the Company recognizes the sale of tax deductions as a tax deduction recovery on the consolidated statement of comprehensive income or loss and accordingly reduces the liability for flow-through shares premium. (n) Investment Income Investment income on cash and cash equivalents and short-term investments is recognized as it is earned. (o) Exploration and Evaluation Expenditures Exploration and evaluation expenditures, other than those described in Note 2(k), are recognized in profit and loss. Expenditures incurred before the company has obtained legal rights to explore areas of interest are also recognized in profit and loss. Expenditures incurred by the Company in connection with the development of mineral resources after such time as mineral reserves are proven or probable; permits to operate the mineral resource property are received; financing to complete development has been obtained; and approval of the Board of Directors to commence mining development and operations has been given, are capitalized as deferred development expenditures within the exploration and evaluation asset (see Note 2(k)). (p) Share-based Compensation The Company follows the fair value method of accounting for the stock option awards granted to employees, directors and consultants. The fair value of stock options is determined by the Black-Scholes Option Pricing Model with assumptions for risk-free interest rates, dividend yields, volatility of the expected market price of the Company’s common shares and the expected life of the options. The number of stock option awards expected to vest are estimated using a forfeiture rate based on historical experience and future expectations. The fair value of direct awards of stock is determined by the quoted market price of the Company’s stock. Share-based compensation is amortized to earnings over the vesting period of the related option. The Company uses graded or accelerated amortization which specifies that each vesting tranche must be accounted for as a separate arrangement with a unique fair value measurement. Each vesting tranche is subsequently amortized separately and in parallel from the grant date. Option-pricing models require the use of highly subjective estimates and assumptions including the expected stock price volatility. Changes in the underlying assumptions can materially affect the fair value estimates and, therefore, existing models do not necessarily provide reliable measurement of the fair value of the Company’s stock options. Share-based compensation for deferred share units granted to directors is determined based on estimated fair values of the units at the time of grant using quoted market prices and recognized immediately. Share-based compensation for restricted share units granted to employees and consultants is determined based on estimated fair values of the units at the time of grant using quoted market prices and recognized over the vesting period of the respective units. (q) Income Taxes The Company follows the asset and liability method of accounting for income taxes. Deferred income tax assets and liabilities are recognized in the period for temporary differences between the tax and accounting bases of assets and liabilities as well as for the potential benefit of income tax losses and other deductions carried forward to future years. Deferred income tax assets and liabilities are measured using substantively enacted tax rates and laws expected to apply in the years in which temporary differences are expected to be recovered or settled. The effect of a change in tax rates on deferred income tax assets and liabilities is recognized in the year that includes the substantive enactment date. The value of deferred income tax assets is reviewed annually and adjusted, if necessary, to reflect the amount probable of being realized. (r) Earnings (Loss) Per Common Share Earnings (loss) per share calculations are based on the net income (loss) attributable to common shareholders for the year divided by the weighted average number of common shares issued and outstanding during the year. Diluted earnings per share calculations are based on the net income attributable to common shareholders for the year divided by the weighted average number of common shares outstanding during the year plus the effects of dilutive common share equivalents. This method requires that the dilutive effect of outstanding options and warrants issued be calculated using the treasury stock method. This method assumes that all common share equivalents have been exercised at the beginning of the year (or at the time of issuance, if later), and that the funds obtained thereby were used to purchase common shares of the Company at the average trading price of common shares during the year. The incremental number of common shares that would be issued is included in the calculation of diluted earnings (loss) per share. Diluted loss per share calculations are based on the net loss attributable to common shareholders for the year divided by the weighted average number of common shares issued and outstanding during the year. Stock options and share purchase warrants are not included in the computation of loss per share as such inclusion would be anti-dilutive. (s) Government Grants Grants from the government are recognized at their fair value where there is a reasonable assurance that the Company has complied with all conditions necessary to receive the grants and collectability is reasonably assured. Government grants relating to costs are accrued as receivable and recognized in the consolidated statement of comprehensive income or loss as a reduction of the related expense. Government grants relating to property, plant and equipment are accrued as receivable and recognized in the consolidated statement of financial position as a reduction of the carrying value of the related asset. (t) IFRS Standards Adopted As of January 1, 2018, the Company adopted the new and amended IFRS pronouncements in accordance with transitional provisions outlined in the respective standards. The adoption of these standards did not have a material impact on the consolidated results and financial position of the Company. IFRS 9, Financial Instruments addresses the classification, measurement and recognition of financial assets and financial liabilities and supersedes the guidance relating to the classification and measurement of financial instruments in IAS 39, Financial Instruments: Recognition and Measurement . IFRS 9 requires financial assets to be classified into three measurement categories on initial recognition: those measured at fair value through profit and loss, those measured at fair value through other comprehensive income and those measured at amortized cost. Investments in equity instruments are required to be measured by default at fair value through profit or loss. For financial liabilities, the standard retains most of the IAS 39 requirements. The Company has classified cash and cash equivalents; short-term investments; and restricted cash as fair value through profit and loss. Other receivables; accounts payable; accrued and other liabilities; and loan payable have been classified as being measured at amortized cost. The Company does not have financial instruments measured at fair value through other comprehensive income. IFRS 15, Revenue from Contracts with Customers the new revenue standard, introduces a single principles-based, five-step model for the recognition of revenue when control of goods is transferred to, or a service is performed for, the customer. IFRS 15 also requires enhanced disclosures about revenue to help users better understand the nature, amount, timing and uncertainty of revenue and cash flows from contracts with customers. (u) IFRS Standards Issued But Not Yet Effective A number of new standards, amendments to standards and interpretations, are not yet effective for the year ended December 31, 2018, and have not been applied in preparing these audited consolidated financial statements. The Company considers the following standard the most significant and is not a complete list of new pronouncements that may impact the financial statements. IFRS 16, Leases On January 13, 2016, the International Accounting Standards Board published a new standard, IFRS 16, Leases , Leases , IFRIC 4, Determining whether an Arrangement contains a Lease , Operating Leases—Incentives and SIC-27, Evaluating the Substance of Transactions Involving the Legal Form of a Lease . The required adoption date for IFRS 16 is January 1, 2019. IFRS 16 may be applied retrospectively to each prior period presented (full retrospective approach), or with the cumulative effect of adoption recognized at initial application (modified retrospective approach). The Company has elected to apply the modified retrospective approach upon adoption at January 1, 2019, measuring the right-of-use asset at its carrying amount had the standard been applied at commencement of the lease. The Company intends to use the optional exemption for short-term leases and leases for which the underlying asset is of low value and to use the cumulative catch-up approach upon transition. In addition, the nature of expenses related to those leases will now change as IFRS 16 replaces the straight-line operating lease expense with a depreciation charge for right-of-use assets and interest expense on lease liabilities. The classification between cash flow from operating activities and cash flow from financing activities will also change as a result of implementing IFRS 16. Based on lease data as at December 31, 2018, a new right-of-use asset, recognizing the Company’s office facility and equipment leases, will be recognized at approximately $207,000 (increase in assets); the corresponding lease liability will be recorded at approximately $180,000 (increase in liabilities); and the difference of $27,000 (decrease in equity) will be recognized as an adjustment to retained earnings with all adjustments effective as at January 1, 2019. The full quantification of the new standard will be disclosed in the condensed consolidated interim financial statements for the first quarter of 2019.</t>
  </si>
  <si>
    <t>Cash and Cash Equivalents</t>
  </si>
  <si>
    <t>Disclosure Of Cash And Cash Equivalents [Abstract]</t>
  </si>
  <si>
    <t>Disclosure of cash and cash equivalents [text block]</t>
  </si>
  <si>
    <t>3. Cash and Cash Equivalents The Company’s cash and cash equivalents at December 31, 2018 consisted of cash of $739,000 and cash equivalents of $8,514,000 (December 31, 2017 - cash of $1,620,000 and cash equivalents of $11,359,000).</t>
  </si>
  <si>
    <t>Short-term Investments</t>
  </si>
  <si>
    <t>Disclosure Of Short-term Investments [Abstract]</t>
  </si>
  <si>
    <t>Disclosure of investments other than investments accounted for using equity method [text block]</t>
  </si>
  <si>
    <t>4. Short-term Investments Short-term investments, which consist primarily of investments in Banker’s Acceptances and Guaranteed Investment Certificates, are investments with maturities of more than three months and less than one year from the date of purchase. At December 31, 2018, short-term investments had a carrying value of $32,000, earning income at a rate of 1.35% (December 31, 2017 - $31,000, earning income at a rate of 0.60%). The carrying values of short-term investments approximate their fair values due to the relatively short period to maturity.</t>
  </si>
  <si>
    <t>Marketable Securities</t>
  </si>
  <si>
    <t>Disclosure Of Marketable Securities [Abstract]</t>
  </si>
  <si>
    <t>Disclosure of financial assets [text block]</t>
  </si>
  <si>
    <t>5. Marketable Securities In January 2016, the Company liquidated its marketable securities and sold 12,573,380 shares of Vatukoula Gold Mines pcl (“Vatukoula”) to Zhongrun International Mining Co. Ltd., the major shareholder of Vatukoula, for cash of $936,000.</t>
  </si>
  <si>
    <t>Restricted Cash</t>
  </si>
  <si>
    <t>Disclosure Of Restricted Cash [Abstract]</t>
  </si>
  <si>
    <t>Disclosure of restricted cash and cash equivalents [text block]</t>
  </si>
  <si>
    <t>6. Restricted Cash As at December 31, 2018, restricted cash comprised reclamation security deposits totaling $2,075,000 (December 31, 2017 - $2,075,000) held by government agencies as financial assurance in respect of certain reclamation obligations at the Prairie Creek Property.</t>
  </si>
  <si>
    <t>Property, Plant and Equipment</t>
  </si>
  <si>
    <t>Disclosure of detailed information about property, plant and equipment [abstract]</t>
  </si>
  <si>
    <t>Disclosure of property, plant and equipment [text block]</t>
  </si>
  <si>
    <t xml:space="preserve">7. Property, Plant and Equipment Prairie Creek Plant &amp; Mill Mining Equipment Office Equipment Buildings and Leasehold Improvements Total Cost December 31, 2016 $ 500 $ 1,742 $ 187 $ 120 $ 2,549 Additions during the year - - - - - December 31, 2017 500 1,742 187 120 2,549 Additions during the year - - - - - December 31, 2018 $ 500 $ 1,742 $ 187 $ 120 $ 2,549 Accumulated Depreciation December 31, 2016 $ - $ 1,608 $ 164 $ 67 $ 1,839 Depreciation for the year - 43 11 2 56 December 31, 2017 - 1,651 175 69 1,895 Depreciation for the year - 27 5 2 34 December 31, 2018 $ - $ 1,678 $ 180 $ 71 $ 1,929 Net Book Value December 31, 2016 $ 500 $ 134 $ 23 $ 53 $ 710 December 31, 2017 500 91 12 51 654 December 31, 2018 500 64 7 49 620 </t>
  </si>
  <si>
    <t>Exploration and Evaluation Assets</t>
  </si>
  <si>
    <t>Disclosure Of Exploration And Evaluation Assets [Abstract]</t>
  </si>
  <si>
    <t>Disclosure of exploration and evaluation assets [text block]</t>
  </si>
  <si>
    <t>8. Exploration and Evaluation Assets The Company holds a 100% interest in the Prairie Creek Mine property located in the Northwest Territories, Canada. The Prairie Creek Property is subject to a 1.2% net smelter return royalty. It also holds, through the Company’s wholly-owned subsidiaries Paragon and Messina, a 100% interest in the South Tally Pond, Tulks South and Long Lake properties in Newfoundland and Labrador. December 31, 2018 December 31, 2017 Prairie Creek Mine $ 30 $ - Newfoundland properties 5,398 5,398 $ 5,428 $ 5,398 The Company has incurred historical exploration and evaluation costs of $89,868,000 on the Prairie Creek Mine asset and $7,406,000 on exploration properties in central Newfoundland (see Note 13) and has expensed these costs pursuant to its accounting policy.</t>
  </si>
  <si>
    <t>Loan Payable</t>
  </si>
  <si>
    <t>Disclosure of detailed information about borrowings [abstract]</t>
  </si>
  <si>
    <t>Disclosure of borrowings [text block]</t>
  </si>
  <si>
    <t>9. Loan Payable On December 22, 2017, the Company entered into a financing agreement (“Project Bridge Loan”) with Resource Capital Funds (“RCF”) pursuant to which RCF provided an interim non-convertible project loan in the amount of US$10 million. The Project Bridge Loan bore an interest rate of 8%, payable quarterly and was due to mature on January 31, 2019. Net loan proceeds were $12,563,000 consisting of gross proceeds of $ 12,695 On July 10, 2018, the US$10 million Project Bridge Loan, as well as accrued interest, was repaid in full using the funds raised from the RCF equity financing (see Note 11). For the year ended December 31, 2018, the Company accrued interest of $679,000 (December 31, 2017 - $28,000) and paid interest of $546,000 (December 31, 2017 - $25,000). For the year ended December 31, 2018, a loss of $556,000 was recorded to revalue the US dollar loan to Canadian dollars upon repayment compared to a gain of $148,000 for the year ended December 31, 2017.</t>
  </si>
  <si>
    <t>Decommissioning Provision</t>
  </si>
  <si>
    <t>Disclosure of other provisions [abstract]</t>
  </si>
  <si>
    <t>Disclosure of provisions [text block]</t>
  </si>
  <si>
    <t xml:space="preserve">10. Decommissioning Provision Reclamation and closure costs for the Prairie Creek Property have been estimated based on an Abandonment and Restoration Plan agreed to by the Mackenzie Valley Land and Water Board and the Company based upon current obligations under existing surface leases, land use permits and a class “B” Water Licence for reclamation and closure of the Prairie Creek Mine site as it now exists with the current infrastructure and assuming a mine life of 15 years. These reclamation and closure costs have been measured based on the net present value of the best estimate of future cash expenditures. These reclamation and closure costs and any subsequent changes in estimates are capitalized into exploration and evaluation assets and amortized over the life of the related asset (see Note 8). The accretion expense is included in finance costs in the consolidated statement of comprehensive income or loss. The Company’s undiscounted decommissioning provision for the Prairie Creek site, as it currently exists, is $2,838,000 (December 31, 2017 - $2,782,000), being the estimated future net cash outflows of the reclamation and closure costs, including a 25% contingency and inflation rate of 2% per annum, required to satisfy the obligations, settlement of which will occur subsequent to closure of the mine to be in 2037. The decommissioning provision is discounted using a risk free rate of 2.13% (December 31, 2017 – 2.22%). Reclamation and closure costs are capitalized into exploration and evaluation assets and amortized over the life of the Prairie Creek Mine asset. Changes in the reclamation and closure costs resulting from changes in the timing, estimated cost or discount rate requires an offsetting change in the carrying value of the corresponding exploration and evaluation asset. Decreases in the decommissioning provision result in a corresponding decrease to the asset until the corresponding asset is reduced to nil, after which a decrease in the decommissioning provision is recognized as a gain in the consolidated statement of comprehensive loss. December 31, 2018 December 31, 2017 Balance – beginning of year $ 1,834 $ 1,797 Accretion expense 40 40 Change in estimates 30 (3 ) Balance – end of year $ 1,904 $ 1,834 </t>
  </si>
  <si>
    <t>Disclosure of share capital [Abstract]</t>
  </si>
  <si>
    <t>Disclosure of classes of share capital [text block]</t>
  </si>
  <si>
    <t>11. Share Capital Issued and outstanding: 369,663,942 common shares (December 31, 2017 – 266,111,543). Authorized: Unlimited common shares with no par value (2017 – unlimited). (a) During the year ended December 31, 2018 i. On July 10, 2018, the Company completed a $20 million equity financing. Pursuant to the financing, the Company issued 100 million units to RCF VI CAD LLC (“RCF VI CAD”), a subsidiary of Resource Capital Fund VI L.P., at a price of C$0.20 per unit. Each unit consisted of one common share and one-half of one common share purchase warrant. Each whole warrant, which expired unexercised, entitled RCF VI CAD to purchase one common share at an exercise price of C$0.25 per share until December 31, 2018. The proceeds from the financing were used to repay the US$10 million bridge loan advanced by Resource Capital Fund VI L.P. in December 2017 with the balance allocated for ongoing development of the Prairie Creek Project and general working capital requirements. Net cash proceeds from the issuance were $19,839,000 after issuance costs of $161,000. As a result of the financing, RCF VI CAD holds approximately 41% of the issued shares of the Company on a non-diluted basis. The Company also recognized non-cash costs for the fair value of the warrants granted of $284,000. The fair value of the warrants was determined under the Black-Scholes option pricing model (See Note 12 (c)). ii. In August 2018, the Company issued 3,650,000 shares to senior management in exchange for vested RSUs (see Note 12 (b)). iii. On September 6, 2018, pursuant to the Arrangement (See Note 1), the Company cancelled 97,601 common shares held by small lot shareholders (defined as a holder of fewer than 500 common share) in consideration for payment of $18,000. (b) During the year ended December 31, 2017 There were no changes to the Company’s share capital in the year ended December 31, 2017. (c) During the year ended December 31, 2016 i. On July 7, 2016, the Company completed an underwritten public offering of common shares and flow-through shares (the “Offering”) through a syndicate of underwriters co-led by Paradigm Capital Inc. and Canaccord Genuity Corp. and included Dundee Securities Ltd. (together, the ("Underwriters")). The Company issued 34,135,000 common shares at a price of $0.25 per common share for gross proceeds of $8,533,750, and 6,665,000 common shares, which qualify as “flow-through” shares (the "FT Shares”) at a price of $0.25 per FT Share for gross proceeds of $1,666,250. In total, the gross proceeds of the Offering amounted to $10,200,000. The Underwriters were paid a commission of 6% of the gross proceeds from the offering and received compensation warrants to acquire 2,448,000 non-flow-through shares at any time until July 7, 2018 at a price of $0.25 per share. Net proceeds from the issuance were $9,249,000 after issuance costs comprised of the advisor’s commission of $612,000 and other issuance costs of $339,000. The Company also recognized non-cash costs for the fair value of the warrants granted of $440,000 and did not recognize a sale of tax deductions as the issue price of the of the flow-through shares was greater than the market price of the Company’s shares at the date of issue. ii. On December 14, 2016, the Company completed a non-brokered private placement of flow-through shares. The Company issued 6,666,664 common shares at a price of $0.30 per common share for gross proceeds of $2,000,000. A finder’s fee equal to 6% of the gross proceeds raised was paid to the advisors. Net proceeds from the issuance were $1,841,000 after issuance costs comprised of the advisor’s fee of $120,000 and other issuance costs of $39,000. The sale of tax deductions of $267,000, being the difference between the market price of the Company’s shares at the date of issue and the issue price of the flow-through shares, was initially deferred and recorded as a current liability and subsequently as a tax deduction recovery upon renunciation of the exploration and evaluation expenditures (See Note 14). iii. 406,200 common shares were issued upon the exercise of warrants at a price of $0.35 per common share for proceeds of $142,000. iv. 190,970 common shares were issued upon the conversion of Deferred Share Units following the retirement of a director.</t>
  </si>
  <si>
    <t>Disclosure of reserves within equity [abstract]</t>
  </si>
  <si>
    <t>Disclosure of reserves within equity [text block]</t>
  </si>
  <si>
    <t xml:space="preserve">12. Reserves (a) Stock Options At the Annual General and Special Meeting held on June 27, 2018, shareholders approved the amendment of the Company’s Stock Option Plan to increase the number of Common Shares reserved for issuance under the Stock Option Plan by 10,800,000 common shares to 18,300,000 common shares. The Stock Option Plan is a fixed share stock option plan pursuant to which options on common shares may be issued to directors, officers, employees and service providers of the Company. Each option granted shall be for a term not exceeding five years from the date of grant and the vesting period is determined at the discretion of the Board. The option exercise price is set at the date of grant and cannot be less than the closing market price of the Company’s common shares on the TSX on the day of grant. In May 2018, the Company issued 2,500,000 incentive stock options outside of the Company’s stock option plan and in accordance with the rules of the Toronto Stock Exchange . The incentive stock options vest in equal eighths over a two year period, carry an exercise price of $0.20 per common share and had a per-option fair value at the date of granting of $0.06. The fair value of the options was determined under the Black-Scholes option pricing model using a risk-free interest rate of 2.16%, an expected life of options of 2.6 to 3.5 years, an expected volatility of 87% to 91%, no expected dividends and a forfeiture rate of 0%. In December 2018, the Company issued 1,860,000 incentive stock options to the Company’s directors. The incentive stock options vest in equal eighths over a two year period, carry an exercise price of $0.10 per common share and have a per-option fair value at the date of granting of $0.04. The fair value of the options was determined under the Black-Scholes option pricing model using a risk-free interest rate of 1.86%, an expected life of options of 2.6 to 3.5 years, an expected volatility of 73% to 88%, no expected dividends and a forfeiture rate of 0%. At December 31, 2018, there were 9,460,000 incentive stock options issued and outstanding. Each stock option is exercisable for one ordinary share of the Company. No amounts are paid or payable by the recipient on receipt of the option. The options carry neither rights to dividends nor voting rights. December 31, 2018 December 31, 2017 Number of Options Weighted Average Exercise Price Number of Options Weighted Average Exercise Price Outstanding, beginning of year 5,200,000 $ 0.35 5,850,000 $ 0.36 Expired - - (650,000 ) 0.46 Forfeited (100,000 ) 0.35 - - Granted 4,360,000 0.16 - - Outstanding, end of year 9,460,000 $ 0.26 5,200,000 $ 0.35 For the year ended December 31, 2018, the Company recorded share-based compensation expense for stock options granted to directors, officers and employees of $154,000 (2017 - $361,000 and 2016 - $492,000). As at December 31, 2018, the Company had outstanding and exercisable stock options, with a weighted average remaining contractual life of 3.5 years, to purchase an aggregate 9,460,000 Options Outstanding Options Exercisable Expiry Date Number of Options Weighted Average Exercise Price August 10, 2021 5,100,000 $ 0.35 5,100,000 $ 0.35 May 16, 2023 2,500,000 0.20 937,500 0.20 December 5, 2023 1,860,000 0.10 - - 9,460,000 $ 0.26 6,037,500 $ 0.33 Subsequent to year-end, the Company issued 5,150,000 incentive stock option to officers, employees and service providers. The incentive stock options vest in equal eighths over a two year period and carry an exercise price of $0.10 per common share. (b) Restricted Share Units (“RSUs”) and Deferred Share Units (“DSUs”) The Deferred Share Unit Plan and the Restricted Share Unit Plan provide for the issuance of shares to eligible employees, directors and consultants, subject to certain vesting and deferral provisions, to a maximum number, equal to 2% and 3% respectively, of the issued and outstanding common shares of the Company. During the year ended December 31, 2018, the Company issued 1,912,803 DSUs to directors and 2,300,000 RSUs to senior management. During the year ended December 31, 2017, the Company issued 662,440 At December 31, 2018, there were 3,036,647 DSUs and 4,200,000 RSUs outstanding (December 31, 2017 – 1,123,844 DSUs and 5,550,000 RSUs). Number of DSUs Weighted average grant date fair value Number of RSUs Weighted average grant date fair value Outstanding, December 31, 2016 461,404 $ 0.20 5,550,000 $ 0.19 Granted 662,440 0.19 - - Outstanding, December 31, 2017 1,123,844 0.19 5,550,000 0.19 Granted 1,912,803 0.10 2,300,000 0.15 Redeemed - - (3,650,000 ) 0.11 Outstanding, December 31, 2018 3,036,647 $ 0.13 4,200,000 $ 0.23 The RSUs granted were subject to a ten to eleven month vesting period; a pay-out date of 2 to 2.5 years; an expiry date of 5 years; For the year ended December 31, 2018, the Company recognized share-based compensation expense for DSUs granted of $195,000 (2017 - $125,000 and 2016 - $90,000) and RSUs granted of $328,000 (2017 - $356,000 and 2016 - $522,000). Subsequent to year-end, the Company issued 2,689,000 RSUs to senior management with immediate vesting, a pay-out date of January 1, 2020 and a 5 year expiry. (c) Share Purchase Warrants As at December 31, 2018, the Company did not have any outstanding exercisable warrants. December 31, 2018 December 31, 2017 Number of Warrants Weighted Average Exercise Price Number of Warrants Weighted Average Exercise Price Outstanding, beginning of year 2,448,000 $ 0.25 16,734,000 $ 0.46 Issued 50,000,000 0.25 - - Expired (52,448,000 ) 0.25 (14,286,000 ) 0.50 Outstanding, end of year - - 2,448,000 $ 0.25 The fair value of the warrants issued during 2018 was determined under the Black-Scholes option pricing model using a risk-free interest rate of 1.93%, an expected life of 0.5 years, an expected volatility of 72%, no expected dividends and a forfeiture rate of 0%. (d) Summary A summary of the changes to the reserves is summarized below as follows: Share Options and Units Warrants Unexercised Share Options, Units and Warrants Normal Course Issuer Bid Total Balance , December 31, 2016 $ 1,200 $ 1,895 $ 12,174 $ 604 $ 15,873 Share-based compensation 842 - - - 842 Stock options expired (143 ) - 143 - - Warrants expired - (1,456 ) 1,456 - - Balance , December 31, 2017 1,899 439 13,773 604 16,715 RSUs redeemed (381 ) - - - (381 ) Share-based compensation 677 - - - 677 Stock options expired (17 ) - 17 - - Warrants issued - 284 - - 284 Warrants expired - (723 ) 723 - - Balance , December 31, 2018 $ 2,178 - $ 14,513 $ 604 $ 17,295 </t>
  </si>
  <si>
    <t>Exploration and Evaluation Expenditures</t>
  </si>
  <si>
    <t>Disclosure of exploration and evaluation expenditures [Abstract]</t>
  </si>
  <si>
    <t>Disclosure of exploration and evaluation expenditures [text Block]</t>
  </si>
  <si>
    <t>13. Exploration and Evaluation Expenditures Years ended December 31, Prairie Creek Mine 2018 2017 2016 Camp operation and project development $ 1,592 $ 916 $ 470 Mine planning and feasibility studies 1,195 3,162 331 Permitting and environmental 3,021 1,421 1,001 5,808 5,499 1,802 Depreciation – mining plant and equipment 27 43 55 Total exploration and evaluation expenditures $ 5,835 $ 5,542 $ 1,857 Exploration and evaluation expenditures (inception to date), beginning of year $ 84,050 $ 78,508 $ 76,651 Total exploration and evaluation expenditures 5,835 5,542 1,857 Exploration and evaluation expenditures (inception to date), end of year $ 89,885 $ 84,050 $ 78,508 Years ended December 31, Newfoundland Properties 2018 2017 2016 Geology $ 121 $ 741 $ 370 Diamond drilling (1) (63 ) 2,440 201 Total exploration and evaluation expenditures $ 58 $ 3,181 $ 571 Exploration and evaluation expenditures (inception to date), beginning of year $ 7,348 $ 4,167 $ 3,596 Total exploration and evaluation expenditures 58 3,181 571 Exploration and evaluation expenditures (inception to date), end of year $ 7,406 $ 7,348 $ 4,167 (1) The Company received additional government grants in 2018 relating to drill programs carried out in the previous year. For the year ended December 31, 2018, employee wages and benefits of $812,000 were included in exploration and evaluation expenditures (2017 - $1,041,000 and 2016 - $472,000).</t>
  </si>
  <si>
    <t>Tax Deduction Recovery</t>
  </si>
  <si>
    <t>Disclosure of tax deduction recovery [Abstract]</t>
  </si>
  <si>
    <t>Disclosure of tax receivables and payables [text block]</t>
  </si>
  <si>
    <t>14. Tax Deduction Recovery During the year ended December 31, 2017, the Company recognized a tax deduction recovery in the amount of $267,000, with no comparable amounts in the previous or subsequent years, in respect of flow-through shares previously issued (see Note 11).</t>
  </si>
  <si>
    <t>Government Grants</t>
  </si>
  <si>
    <t>Disclosure of government grants [Abstract]</t>
  </si>
  <si>
    <t>Disclosure of government grants [text block]</t>
  </si>
  <si>
    <t>15. Government Grants During the year ended December 31, 2018, the Company received government grants in the amount of $70,000 (2017 - $250,000 and 2016 - $241,000).</t>
  </si>
  <si>
    <t>Income Taxes</t>
  </si>
  <si>
    <t>Disclosure of income taxes [Abstract]</t>
  </si>
  <si>
    <t>Disclosure of income tax [text block]</t>
  </si>
  <si>
    <t>16. Income Taxes The Company did not record current or deferred income tax expense for the years ended December 31, 2018, 2017 and 2016. A reconciliation of the statutory tax rate to the effective rate for the Company is as follows: 2018 2017 2016 Statutory tax rate 26.89 % 27.16 % 26.54 % Income taxes/(recovery) computed at statutory rates $ (3,117 ) $ (3,010 ) $ (1,347 ) Expired losses - - 239 Temporary differences 617 - - Income tax rate changes 328 (400 ) 126 Loss on marketable securities subject to capital gains tax rate - - - Non-refundable investment tax credits - - - Other 1,203 670 9 Permanent differences 243 240 299 Renunciation of resource expenditures - 830 104 Tax benefits not yet recognized 726 1,670 570 - - - The approximate tax effect of each type of temporary difference that gives rise to the Company’s deferred income tax assets and liabilities are as follows: 2018 2017 2016 Non-capital loss carry forwards $ 13,953 $ 12,169 $ 11,392 Capital losses 52 631 1,260 Investment tax credits 1,205 1,651 1,651 Marketable securities - - - Plant and equipment 477 469 448 Resource interests 12,263 12,222 10,599 Other 674 756 871 Net unrecognized deferred income tax asset $ 28,624 $ 27,898 $ 26,221 At December 31, 2018, the Company has approximately $ 51,677 45,149 43,076 49,874 45,623 44,659 The non-capital losses expire as follows: Year Total 2026 $ 1,116 2027 3,511 2028 5,500 2029 3,547 2030 3,605 2031 3,915 2032 6,741 2033 2,271 2034 6,554 2035 3,634 2036 2,682 2037 2,340 2038 6,261 $ 51,677 The non-refundable investment tax credits of $1.6 million expire between 2025 and 2032.</t>
  </si>
  <si>
    <t>Capital Management</t>
  </si>
  <si>
    <t>Disclosure of capital management [Abstract]</t>
  </si>
  <si>
    <t>Disclosure of objectives, policies and processes for managing capital [text block]</t>
  </si>
  <si>
    <t>17. Capital Management The Company manages its cash and cash equivalents, short-term investments, common shares, stock options and share purchase warrants as capital. As the Company is in the exploration and evaluation stage, its principal source of funds for its operations is from the issuance of common shares. The issuance of common shares requires approval of the Board of Directors. It is the Company’s objective to safeguard its ability to continue as a going concern, so that it can continue to explore its Canadian properties and develop the Prairie Creek project for the benefit of its shareholders.</t>
  </si>
  <si>
    <t>Related Party Transactions</t>
  </si>
  <si>
    <t>Related Party Transactions [Abstract]</t>
  </si>
  <si>
    <t>Disclosure of related party [text block]</t>
  </si>
  <si>
    <t>18. Related Party Transactions During the year ended December 31, 2018, the Company incurred due diligence costs with RCF VI CAD in the amount of $172,000 During the year ended December 31, 2018, the Company incurred rent expense in the amount of $24,000 (2017 - $24,000 and 2016 - $24,000) with Buchans Minerals Corporation, a corporation in which the Chairman of the Company, John F. Kearney, serves as a director and with which the Company has an office sharing arrangement. These transactions were within the normal course of business and have been recorded at amounts agreed to by the transacting parties. During the year ended December 31, 2018, the Company incurred short-term employee remuneration and benefits to officers and directors in the amount of $1,569,000 (2017 - $868,000 and 2016 - $650,000) and recognized share-based compensation for officers and directors in the amount of $668,000 (2017 - $775,000 and 2016 - $986,000). There was no amount owing to related parties or included in accounts payable and accrued and other liabilities at December 31, 2018 nor was there an amount recorded at the end of the previous year.</t>
  </si>
  <si>
    <t>Financial Instruments</t>
  </si>
  <si>
    <t>Disclosure of detailed information about financial instruments [abstract]</t>
  </si>
  <si>
    <t>Disclosure of financial instruments [text block]</t>
  </si>
  <si>
    <t>19. Financial Instruments (a) Categories of financial instruments December 31, 2018 December 31, 2017 Cash and cash equivalents FVTPL $ 9,253 $ 12,979 Short-term investments FVTPL 32 31 Other receivables Amortized cost 221 379 Restricted cash FVTPL 2,075 2,075 Accounts payable Amortized cost (635 ) (1,258 ) Accrued and other liabilities Amortized cost (761 ) (389 ) Loan payable Amortized cost - (12,417 ) All financial instruments classified as FVTPL are classified under the Level 1 fair value hierarchy. The carrying value of the Company’s financial assets and liabilities reasonably approximate their fair values. (b) Interest rate risk In respect of financial assets, the Company’s policy is to invest cash at floating rates of interest and cash reserves are to be maintained in cash equivalents in order to maintain liquidity. Fluctuations in interest rates impact the value of cash equivalents. Included in net loss for the year ended December 31, 2018, is investment income on the Company’s cash and cash equivalents and short-term investments. As at December 31, 2018, with other variables unchanged, a 1% increase or decrease in the Prime rate would have resulted in a decrease or increase, respectively, to net loss of approximately $60,000. The Company does not have any debt obligations which expose it to interest rate risk. (c) Credit risk Credit risk is the risk that one party to a financial instrument will fail to discharge an obligation and cause the other party to incur a financial loss. The Company does not currently generate any revenues from sales to customers nor does it hold derivative type instruments that would require a counterparty to fulfil a contractual obligation resulting in credit risk. The Company seeks to hold its cash and cash equivalents, short-term investments and restricted cash with reputable financial institutions. The Company considers the following financial assets to be exposed to credit risk: cash and cash equivalents, short-term investments, and restricted cash. The carrying value of these financial assets at December 31, 2018 is $11,360,000 (December 31, 2017 - $15,085,000). At December 31, 2018, the Company’s cash and cash equivalents, short-term investments and restricted cash were invested with two Canadian financial institutions. (d) Liquidity risk Liquidity risk encompasses the risk that the Company cannot meet its financial obligations as they fall due. The Company ensures that there is sufficient capital in order to meet short-term business requirements. The Company’s policy is to invest cash at floating rates of interest, while cash reserves are maintained in cash equivalents in order to maintain liquidity after taking into account the Company’s holdings of cash equivalents, money market investments, and receivables. As at December 31, 2018, the Company had positive working capital of $8,327,000 (December 31, 2017 - $11,791,000).</t>
  </si>
  <si>
    <t>Commitments and Contingencies</t>
  </si>
  <si>
    <t>Disclosure of commitments [Abstract]</t>
  </si>
  <si>
    <t>Disclosure of other provisions, contingent liabilities and contingent assets [text block]</t>
  </si>
  <si>
    <t>20. Commitments and Contingencies The Company has entered into certain operating lease agreements for office space and equipment. These agreements require the Company to make the following lease payments: Year ending December 31, Total 2019 $ 153 2020 152 2021 149 $ 454 During the year ended December 31, 2018, the Company recognized lease expense of $201,000 (2017 - $181,000 and 2016 - $211,000). During 2017, Canada Revenue Agency (“CRA”) performed an audit of the tax filings of the Company for fiscal years, including 2013, 2014 and 2015. In Flow-Through Share Subscription Agreements dated August 20, 2013 (the “Subscription Agreements”), the Company agreed to incur and to renounce to each subscriber qualifying exploration expenditures in an aggregate amount of $4,005,200. Following the audit, CRA denied certain expenditures which the CRA determined did not qualify for flow-through treatment and issued reassessments to the Company disallowing $1,138,896 of flow-through exploration expenditures, representing approximately 28% percent of the $4,005,200 expenditures renounced. strongly disagrees with the determination and reassessments and has filed objections disputing the reassessments and is awaiting CRA’s reply. In the relevant periods, the Company incurred exploration expenditures in the total amount of $5,605,681. In the Subscription Agreements, the Company agreed with each subscriber that in the event CRA reduces the amount renounced to the subscriber the Company will indemnify and hold harmless the subscriber, and each of the partners thereof if the subscriber is a partnership, and pay the amount of any tax payable by the subscriber as a consequence of such reduction. The Company has not recognized the potential indemnity claim as a liability as it does not consider it probable that there will be an amount payable relating to this matter. The full amount of the potential indemnity is estimated at approximately $700,000.</t>
  </si>
  <si>
    <t>Subsequent Events</t>
  </si>
  <si>
    <t>Subsequent Event [Abstract]</t>
  </si>
  <si>
    <t>Subsequent Event [Text Block]</t>
  </si>
  <si>
    <t xml:space="preserve">21. Subsequent Events The Company issued 334,388 common shares to a retired director in exchange for vested DSUs and issued 900,000 vested RSUs. In January 2019, the Company amalgamated Paragon Minerals Corporation and Messina Minerals Inc. into one entity, renamed the entity NorZinc-Newfoundland Ltd., and transferred ownership from Canadian Zinc Corporation to NorZinc. </t>
  </si>
  <si>
    <t>Significant Accounting Policies (Policies)</t>
  </si>
  <si>
    <t>Description Of Accounting Policy For Statement of IFRS compliance [text block]</t>
  </si>
  <si>
    <t xml:space="preserve"> (a) Statement of Compliance These audited consolidated financial statements have been prepared in accordance with International Financial Reporting Standards (“IFRS”) as issued by the International Accounting Standards Board and were approved and authorized for issue by the Board of Directors on March 13, 2019</t>
  </si>
  <si>
    <t>Description of accounting policy for basis of preparation and consolidation of financial statements [text block]</t>
  </si>
  <si>
    <t xml:space="preserve"> (b) Basis of Preparation and Consolidation These audited consolidated financial statements have been prepared on a historical cost basis except for financial instruments classified as fair value through profit or loss which are stated at their fair value. These audited consolidated financial statements are presented in Canadian dollars and have been prepared on the basis of IFRS standards that are effective on December 31, 2018. The accounting policies adopted by the Company have been applied consistently to all periods presented. These audited consolidated financial statements are presented in the Company’s, and its subsidiaries, functional currency of Canadian dollars. These audited consolidated financial statements include the accounts of NorZinc Ltd. and its wholly-owned subsidiaries Canadian Zinc Corporation, Paragon Minerals Corporation and Messina Minerals Inc., collectively the Group. Subsidiaries are consolidated from the date of acquisition, being the date on which the Company obtains control, and continue to be consolidated until the date when such control ceases. The financial statements of the subsidiaries are prepared for the same reporting period as the parent company, using consistent accounting policies. All intra-group balances, transactions, unrealized gains and losses resulting from intra-group transactions and dividends are eliminated in full upon consolidation.</t>
  </si>
  <si>
    <t>Description Of Accounting Policy For Significant Accounting Judgments, Estimates and Assumptions [text block]</t>
  </si>
  <si>
    <t xml:space="preserve"> (c) Significant Accounting Judgments, Estimates and Assumptions The preparation of consolidated financial statements in conformity with IFRS requires management to make judgments, estimates and assumptions that affect the application of policies and reported amounts of assets and liabilities at the reporting date and the reported amounts of income and expenses during the reporting year. Actual results may differ from these estimates. i. The assessment of the Company’s ability to continue as a going concern involves judgment regarding future funding available for the development of the Prairie Creek mine and exploration of the Newfoundland properties and for working capital requirements. In concluding the Company is a going concern, management considers funds on hand at year end, planned expenditures for at least 12 months from the balance sheet date and strategic objectives in its assessment. Due to the nature of its business, management increases or decreases administrative and exploration expenditures based on available working capital. Judgments must also be made with regard to events or conditions which might give rise to significant uncertainty. ii. Valuation of exploration and evaluation assets: Significant judgment is required when determining whether facts and circumstances suggest that the carrying amount of exploration and evaluation assets may exceed its recoverable amount. Significant judgment must be exercised in determining when a project of the Company moves from the exploration and evaluation phase and into the development phase. The existence and extent of proven or probable mineral reserves; retention of regulatory permits and licences; the availability of development financing; current and future metal prices; and market sentiment are all factors considered by the Company. Accordingly, the Company having not secured development financing has deemed all projects to be in the exploration and evaluation phase. iii. Decommissioning provision: Decommissioning provisions are recognized in the period in which they arise and are stated at the best estimate of the present value of estimated future costs. These estimates require significant judgment about the nature, cost and timing of the work to be completed, and may change with future changes to costs, environmental laws, regulations and remediation practices and the expected timing of remediation work. iv. Share-based compensation: The Company measures the cost of equity-settled transactions with employees by reference to the fair value of the equity instruments at the date at which they are granted. Estimating fair value of share-based payment transactions requires determination of the most appropriate valuation model, which is dependent on the terms and conditions of the grant. This estimate also requires determination of the most appropriate inputs to the valuation model including the expected life of the share option, volatility and dividend yield and making assumptions about them. The assumptions and models used for estimating the fair value of share-based payment transactions are disclosed in Note 12.</t>
  </si>
  <si>
    <t>Description of accounting policy for financial instruments [text block]</t>
  </si>
  <si>
    <t xml:space="preserve"> (d) Financial Instruments Financial assets and financial liabilities, including derivative instruments, are initially recognized at fair value on the balance sheet when the Company becomes a party to the relevant contractual provisions. Measurement in subsequent periods depends on the financial instrument’s classification. The Company classifies financial instruments at initial recognition in one of the following three categories: fair value through profit and loss (“FVTPL”), fair value through other comprehensive income (“FVTOCI”) or at amortized cost. Financial assets and liabilities classified as FVTPL are initially measured at fair value with unrealized gains and losses recognized through earnings. Transaction costs are expensed in the consolidated statement of income (loss). The Company has classified its cash and cash equivalents, short-term investments and restricted cash as FVTPL. Investments in equity instruments at FVTOCI are initially recognized at fair value plus transaction costs. Subsequently, the investments are measured at fair value, with gains and losses arising from changes from initial recognition recognized in other comprehensive income. The Company does not have financial instruments measured at FVTOCI. Financial assets and liabilities at amortized cost are initially recognized at fair value net of transaction costs, and subsequently carried at amortized cost adjusted by any impairment. The Company has classified other receivables, accounts payable, accrued and other liabilities and loan payable as being measured at amortized cost.</t>
  </si>
  <si>
    <t>Description of accounting policy for impairment of non-financial assets [text block]</t>
  </si>
  <si>
    <t xml:space="preserve"> (e) Impairment of Non-Financial Assets The Company assesses at each reporting date the carrying amounts of non-financial assets to determine whether there is an indication of impairment. If such an indication exists, the recoverable amount of the asset is estimated in order to determine the extent of the impairment loss. Where it is not possible to estimate the recoverable amount of an individual asset, the Company estimates the recoverable amount of the cash-generating unit to which the asset belongs. The recoverable amount of an asset or cash-generating unit is the greater of fair value less costs to sell and its value in use. In assessing value in use, the estimated future cash flows are discounted to their present value using a pre-tax discount rate that reflects current market assessments of the time value of money and risks specific to the asset. In determining fair value less costs to sell, recent market transactions are taken into account, if available. If no such transactions can be identified, an appropriate valuation model is used. For the purpose of impairment testing, assets are grouped at lowest levels that generate cash inflows from continuing use that are largely independent of the cash inflows of other assets or groups of assets (the “cash-generating unit”). If the recoverable amount of an asset or cash-generating unit is estimated to be less than its carrying amount, the carrying amount of the asset or cash-generating unit is reduced to its recoverable amount. An impairment loss is recognized immediately in the consolidated statement of comprehensive income or loss, unless the relevant asset is carried at a revalued amount, in which case the impairment loss is treated as a revaluation decrease. Impairment losses recognized in prior years are assessed at each reporting date for any indications that the loss has decreased or no longer exists. An impairment charge is reversed only to the extent that the asset’s carrying amount does not exceed the carrying amount that would have been determined, net of depreciation or amortization, if no impairment loss had been recognized. A previously recognized impairment loss is reversed only if there has been a significant change in or reversal of the circumstances or events that gave rise to the previously recognize impairment loss.</t>
  </si>
  <si>
    <t>Description of accounting policy for determining components of cash and cash equivalents [text block]</t>
  </si>
  <si>
    <t xml:space="preserve"> (f) Cash and Cash Equivalents Cash and cash equivalents consist of cash and liquid investments which are readily convertible into cash with maturities of three months or less from the date of purchase.</t>
  </si>
  <si>
    <t>Description of accounting policy for investments other than investments accounted for using equity method [text block]</t>
  </si>
  <si>
    <t xml:space="preserve"> (g) Short-term Investments Short-term investments, which consist primarily of investments in Bankers Acceptances and Guaranteed Investment Certificates, are investments with maturities of more than three months and less than one year from the date of purchase.</t>
  </si>
  <si>
    <t>Description of accounting policy for available-for-sale financial assets [text block]</t>
  </si>
  <si>
    <t xml:space="preserve"> (h) Marketable Securities Marketable securities are recorded at their fair market value on the date of acquisition and are classified as FVTPL. The carrying value of the marketable securities is adjusted at each subsequent reporting period to their estimated fair value (based upon the market bid price and the Bank of Canada quoted exchange rate, if applicable) with the resulting unrealized gains or losses recognized in comprehensive income or loss for the year. Transaction costs relating to the purchase of marketable securities are expensed directly to profit or loss.</t>
  </si>
  <si>
    <t>Description of accounting policy for functional currency [text block]</t>
  </si>
  <si>
    <t xml:space="preserve"> (i) Foreign Currency Transactions The Company’s reporting currency and the functional currency of its subsidiaries is the Canadian dollar as this is the principal currency of the economic environment in which the Company operates. Foreign currency transactions are translated using the exchange rates prevailing at the dates of the transaction. Monetary assets and liabilities denominated in foreign currencies at the reporting date are translated to the functional currency at the exchange rate in effect at the financial statement date. Foreign exchange gains or losses arising from translation are recognized in profit and loss for the reporting year.</t>
  </si>
  <si>
    <t>Description of accounting policy for property, plant and equipment [text block]</t>
  </si>
  <si>
    <t xml:space="preserve"> (j) Property, Plant and Equipment (“PPE”) Items of PPE are carried at acquisition cost less accumulated depreciation and accumulated impairment losses. Cost includes expenditures that are directly attributable to the acquisition of the asset. Depreciation is provided on a declining-balance basis, less the estimated residual value, at the following annual rates: Mining equipment 30% Office equipment 20% Buildings and leasehold improvements are recorded at cost, net of accumulated depreciation. Depreciation on buildings and leasehold improvements are provided on a straight-line basis over the life of the asset. Depreciation methods, material residual value estimates and estimates of useful lives are reviewed at each reporting date and updated as required. Gains or losses arising on the disposal of PPE are determined as the difference between the proceeds on disposition and the carrying value of the assets and are recognized in profit or loss at the time of the disposal. Amortization of the Prairie Creek plant and mill will be based on the unit-of-production method using estimated proven and probable reserves.</t>
  </si>
  <si>
    <t>Description of Accounting Policy for Exploration and Evaluation Assets [text block]</t>
  </si>
  <si>
    <t xml:space="preserve"> (k) Exploration and Evaluation Assets Exploration and evaluation assets include acquired mineral use rights for mineral properties held by the Company. The amount of consideration paid (in cash or share value) for mineral use rights is capitalized. The amounts shown for exploration and evaluation assets represent costs of acquisition incurred to date, less recoveries and impairments, if any, and do not necessarily reflect present or future values. Amounts received for the sale of mineral properties and for option payments are treated as reductions of the cost of the property, with payments in excess of capitalized costs recognized in income. The recoverability of the amounts capitalized for the undeveloped mineral properties is dependent upon the determination of economically recoverable ore reserves, confirmation of the Company's interest in the underlying mineral claims, the ability to obtain the necessary financing to complete their development, and future profitable production or proceeds from the disposition thereof. Subsequent recovery of the resulting carrying value depends on successful development or sale of the mineral property. If a mineral property does not prove viable, all unrecoverable costs associated with the project net of any impairment provisions are written off. Exploration and evaluation assets will be amortized to profit or loss once commercial production has been achieved or written off if the exploration and evaluation assets are abandoned or sold. Depletion of costs capitalized on projects put into commercial production will be recorded using the unit-of-production method based upon estimated proven and probable reserves. Included in the cost of exploration and evaluation assets is the cost of the estimated decommissioning provision. Ownership in exploration and evaluation assets involves certain inherent risks, including geological, fluctuation in metal prices, operating costs, and permitting risks. Many of these risks are outside the Company’s control. The ultimate recoverability of the amounts capitalized for the exploration and evaluation assets is dependent upon the delineation of economically recoverable ore reserves, obtaining the necessary financing to complete their development, obtaining and retaining the necessary permits to operate a mine, and realizing profitable production or proceeds from the disposition thereof. Estimates of the recoverability of the Company’s investment in exploration and evaluation assets have been based on current and expected conditions. However, it is possible that changes could occur which may adversely affect management’s estimates and may result in future write downs of exploration and evaluation assets carrying values. Title to mineral properties involves inherent risks due to the difficulties of determining the validity of certain claims as well as the potential for problems arising from the frequently unreliable conveyance history characteristics of many mineral properties.</t>
  </si>
  <si>
    <t>Description of accounting policy for decommissioning, restoration and rehabilitation provisions [text block]</t>
  </si>
  <si>
    <t xml:space="preserve"> (l) Decommissioning, Restoration and Other Provisions The Company recognizes provisions for statutory, contractual, constructive or legal obligations, including those associated with the reclamation of exploration and evaluation assets and PPE, when those obligations result from the acquisition, construction, development or normal operation of the assets. Initially, a decommissioning provision is recognized at its present value in the period in which it is incurred, which is generally when an environmental disturbance occurs or a constructive obligation is determined. Upon initial recognition of the provision, a corresponding amount is added to the carrying amount of the related asset and the cost is amortized as an expense over the economic life of the asset using the unit-of-production method. Subsequent to initial recognition the carrying value of the provision is increased for the passage of time and adjusted for changes to the current market-based discount rate and the amount or timing of the underlying cash flows needed to settle the obligation. This accretion expense is recognized in profit or loss as finance costs. Changes to estimated future decommissioning costs are recognized in the consolidated statement of financial position by either increasing or decreasing the decommissioning provision and the related asset.</t>
  </si>
  <si>
    <t>Description Of Accounting Policy For Flow-Through Shares [text block]</t>
  </si>
  <si>
    <t xml:space="preserve"> (m) Flow-Through Shares Current Canadian tax legislation permits mining entities to issue flow-through shares to investors. Flow-through shares are securities issued to investors whereby the deductions for tax purposes related to exploration and evaluation expenditures may be claimed by investors instead of the entity. The issue of flow-through shares is in substance an issue of ordinary shares and the sale of tax deductions. At the time the Company issues flow-through shares, the sale of tax deductions is deferred and presented as other liabilities in the consolidated statement of financial position to recognize the obligation to incur and renounce eligible resource exploration and evaluation expenditures. The tax deduction is measured as the difference between the current market price of the Company’s common shares and the issue price of the flow-through share. Upon incurring and renouncing eligible resource exploration and evaluation expenditures, the Company recognizes the sale of tax deductions as a tax deduction recovery on the consolidated statement of comprehensive income or loss and accordingly reduces the liability for flow-through shares premium.</t>
  </si>
  <si>
    <t>Description of Accounting Policy for Investment Income [text block]</t>
  </si>
  <si>
    <t xml:space="preserve"> (n) Investment Income Investment income on cash and cash equivalents and short-term investments is recognized as it is earned.</t>
  </si>
  <si>
    <t>Description of accounting policy for exploration and evaluation expenditures [text block]</t>
  </si>
  <si>
    <t xml:space="preserve"> (o) Exploration and Evaluation Expenditures Exploration and evaluation expenditures, other than those described in Note 2(k), are recognized in profit and loss. Expenditures incurred before the company has obtained legal rights to explore areas of interest are also recognized in profit and loss. Expenditures incurred by the Company in connection with the development of mineral resources after such time as mineral reserves are proven or probable; permits to operate the mineral resource property are received; financing to complete development has been obtained; and approval of the Board of Directors to commence mining development and operations has been given, are capitalized as deferred development expenditures within the exploration and evaluation asset (see Note 2(k)).</t>
  </si>
  <si>
    <t>Description of accounting policy for share-based payment transactions [text block]</t>
  </si>
  <si>
    <t xml:space="preserve"> (p) Share-based Compensation The Company follows the fair value method of accounting for the stock option awards granted to employees, directors and consultants. The fair value of stock options is determined by the Black-Scholes Option Pricing Model with assumptions for risk-free interest rates, dividend yields, volatility of the expected market price of the Company’s common shares and the expected life of the options. The number of stock option awards expected to vest are estimated using a forfeiture rate based on historical experience and future expectations. The fair value of direct awards of stock is determined by the quoted market price of the Company’s stock. Share-based compensation is amortized to earnings over the vesting period of the related option. The Company uses graded or accelerated amortization which specifies that each vesting tranche must be accounted for as a separate arrangement with a unique fair value measurement. Each vesting tranche is subsequently amortized separately and in parallel from the grant date. Option-pricing models require the use of highly subjective estimates and assumptions including the expected stock price volatility. Changes in the underlying assumptions can materially affect the fair value estimates and, therefore, existing models do not necessarily provide reliable measurement of the fair value of the Company’s stock options. Share-based compensation for deferred share units granted to directors is determined based on estimated fair values of the units at the time of grant using quoted market prices and recognized immediately. Share-based compensation for restricted share units granted to employees and consultants is determined based on estimated fair values of the units at the time of grant using quoted market prices and recognized over the vesting period of the respective units.</t>
  </si>
  <si>
    <t>Description of accounting policy for income tax [text block]</t>
  </si>
  <si>
    <t xml:space="preserve"> (q) Income Taxes The Company follows the asset and liability method of accounting for income taxes. Deferred income tax assets and liabilities are recognized in the period for temporary differences between the tax and accounting bases of assets and liabilities as well as for the potential benefit of income tax losses and other deductions carried forward to future years. Deferred income tax assets and liabilities are measured using substantively enacted tax rates and laws expected to apply in the years in which temporary differences are expected to be recovered or settled. The effect of a change in tax rates on deferred income tax assets and liabilities is recognized in the year that includes the substantive enactment date. The value of deferred income tax assets is reviewed annually and adjusted, if necessary, to reflect the amount probable of being realized.</t>
  </si>
  <si>
    <t>Description of accounting policy for earnings per share [text block]</t>
  </si>
  <si>
    <t xml:space="preserve"> (r) Earnings (Loss) Per Common Share Earnings (loss) per share calculations are based on the net income (loss) attributable to common shareholders for the year divided by the weighted average number of common shares issued and outstanding during the year. Diluted earnings per share calculations are based on the net income attributable to common shareholders for the year divided by the weighted average number of common shares outstanding during the year plus the effects of dilutive common share equivalents. This method requires that the dilutive effect of outstanding options and warrants issued be calculated using the treasury stock method. This method assumes that all common share equivalents have been exercised at the beginning of the year (or at the time of issuance, if later), and that the funds obtained thereby were used to purchase common shares of the Company at the average trading price of common shares during the year. The incremental number of common shares that would be issued is included in the calculation of diluted earnings (loss) per share. Diluted loss per share calculations are based on the net loss attributable to common shareholders for the year divided by the weighted average number of common shares issued and outstanding during the year. Stock options and share purchase warrants are not included in the computation of loss per share as such inclusion would be anti-dilutive.</t>
  </si>
  <si>
    <t>Description of accounting policy for government grants [text block]</t>
  </si>
  <si>
    <t xml:space="preserve"> (s) Government Grants Grants from the government are recognized at their fair value where there is a reasonable assurance that the Company has complied with all conditions necessary to receive the grants and collectability is reasonably assured. Government grants relating to costs are accrued as receivable and recognized in the consolidated statement of comprehensive income or loss as a reduction of the related expense. Government grants relating to property, plant and equipment are accrued as receivable and recognized in the consolidated statement of financial position as a reduction of the carrying value of the related asset.</t>
  </si>
  <si>
    <t>Description of accounting policy for new IFRS standards Adopted [text block]</t>
  </si>
  <si>
    <t xml:space="preserve"> (t) IFRS Standards Adopted As of January 1, 2018, the Company adopted the new and amended IFRS pronouncements in accordance with transitional provisions outlined in the respective standards. The adoption of these standards did not have a material impact on the consolidated results and financial position of the Company. IFRS 9, Financial Instruments addresses the classification, measurement and recognition of financial assets and financial liabilities and supersedes the guidance relating to the classification and measurement of financial instruments in IAS 39, Financial Instruments: Recognition and Measurement . IFRS 9 requires financial assets to be classified into three measurement categories on initial recognition: those measured at fair value through profit and loss, those measured at fair value through other comprehensive income and those measured at amortized cost. Investments in equity instruments are required to be measured by default at fair value through profit or loss. For financial liabilities, the standard retains most of the IAS 39 requirements. The Company has classified cash and cash equivalents; short-term investments; and restricted cash as fair value through profit and loss. Other receivables; accounts payable; accrued and other liabilities; and loan payable have been classified as being measured at amortized cost. The Company does not have financial instruments measured at fair value through other comprehensive income. IFRS 15, Revenue from Contracts with Customers the new revenue standard, introduces a single principles-based, five-step model for the recognition of revenue when control of goods is transferred to, or a service is performed for, the customer. IFRS 15 also requires enhanced disclosures about revenue to help users better understand the nature, amount, timing and uncertainty of revenue and cash flows from contracts with customers.</t>
  </si>
  <si>
    <t>Description of accounting policy for new IFRS Standards Issued But Not Yet Effective [text block]</t>
  </si>
  <si>
    <t xml:space="preserve"> (u) IFRS Standards Issued But Not Yet Effective A number of new standards, amendments to standards and interpretations, are not yet effective for the year ended December 31, 2018, and have not been applied in preparing these audited consolidated financial statements. The Company considers the following standard the most significant and is not a complete list of new pronouncements that may impact the financial statements. IFRS 16, Leases On January 13, 2016, the International Accounting Standards Board published a new standard, IFRS 16, Leases , Leases , IFRIC 4, Determining whether an Arrangement contains a Lease , Operating Leases—Incentives and SIC-27, Evaluating the Substance of Transactions Involving the Legal Form of a Lease . The required adoption date for IFRS 16 is January 1, 2019. IFRS 16 may be applied retrospectively to each prior period presented (full retrospective approach), or with the cumulative effect of adoption recognized at initial application (modified retrospective approach). The Company has elected to apply the modified retrospective approach upon adoption at January 1, 2019, measuring the right-of-use asset at its carrying amount had the standard been applied at commencement of the lease. The Company intends to use the optional exemption for short-term leases and leases for which the underlying asset is of low value and to use the cumulative catch-up approach upon transition. In addition, the nature of expenses related to those leases will now change as IFRS 16 replaces the straight-line operating lease expense with a depreciation charge for right-of-use assets and interest expense on lease liabilities. The classification between cash flow from operating activities and cash flow from financing activities will also change as a result of implementing IFRS 16. Based on lease data as at December 31, 2018, a new right-of-use asset, recognizing the Company’s office facility and equipment leases, will be recognized at approximately $207,000 (increase in assets); the corresponding lease liability will be recorded at approximately $180,000 (increase in liabilities); and the difference of $27,000 (decrease in equity) will be recognized as an adjustment to retained earnings with all adjustments effective as at January 1, 2019. The full quantification of the new standard will be disclosed in the condensed consolidated interim financial statements for the first quarter of 2019.</t>
  </si>
  <si>
    <t>Significant Accounting Policies (Tables)</t>
  </si>
  <si>
    <t>Disclosure of detailed information about useful lives of property, plant and equipment [text block]</t>
  </si>
  <si>
    <t>Items of PPE are carried at acquisition cost less accumulated depreciation and accumulated impairment losses. Cost includes expenditures that are directly attributable to the acquisition of the asset. Depreciation is provided on a declining-balance basis, less the estimated residual value, at the following annual rates: Mining equipment 30% Office equipment 20%</t>
  </si>
  <si>
    <t>Property, Plant and Equipment (Tables)</t>
  </si>
  <si>
    <t>Disclosure of detailed information about property, plant and equipment [text block]</t>
  </si>
  <si>
    <t xml:space="preserve"> Prairie Creek Plant &amp; Mill Mining Equipment Office Equipment Buildings and Leasehold Improvements Total Cost December 31, 2016 $ 500 $ 1,742 $ 187 $ 120 $ 2,549 Additions during the year - - - - - December 31, 2017 500 1,742 187 120 2,549 Additions during the year - - - - - December 31, 2018 $ 500 $ 1,742 $ 187 $ 120 $ 2,549 Accumulated Depreciation December 31, 2016 $ - $ 1,608 $ 164 $ 67 $ 1,839 Depreciation for the year - 43 11 2 56 December 31, 2017 - 1,651 175 69 1,895 Depreciation for the year - 27 5 2 34 December 31, 2018 $ - $ 1,678 $ 180 $ 71 $ 1,929 Net Book Value December 31, 2016 $ 500 $ 134 $ 23 $ 53 $ 710 December 31, 2017 500 91 12 51 654 December 31, 2018 500 64 7 49 620 </t>
  </si>
  <si>
    <t>Exploration and Evaluation Assets (Tables)</t>
  </si>
  <si>
    <t>Intangible exploration and evaluation assets [member]</t>
  </si>
  <si>
    <t>Disclosure Of Exploration And Evaluation Assets [Line Items]</t>
  </si>
  <si>
    <t>Disclosure of detailed information about intangible assets [text block]</t>
  </si>
  <si>
    <t xml:space="preserve"> December 31, 2018 December 31, 2017 Prairie Creek Mine $ 30 $ - Newfoundland properties 5,398 5,398 $ 5,428 $ 5,398 </t>
  </si>
  <si>
    <t>Decommissioning Provision (Tables)</t>
  </si>
  <si>
    <t>Disclosure of other provisions [line items]</t>
  </si>
  <si>
    <t>Provision for decommissioning, restoration and rehabilitation costs [member]</t>
  </si>
  <si>
    <t xml:space="preserve"> December 31, 2018 December 31, 2017 Balance – beginning of year $ 1,834 $ 1,797 Accretion expense 40 40 Change in estimates 30 (3 ) Balance – end of year $ 1,904 $ 1,834 </t>
  </si>
  <si>
    <t>Reserves (Tables)</t>
  </si>
  <si>
    <t>Disclosure of reserves within equity [line items]</t>
  </si>
  <si>
    <t>Disclosure of number and weighted average exercise prices of share options [text block]</t>
  </si>
  <si>
    <t xml:space="preserve">The options carry neither rights to dividends nor voting rights. Options may be exercised at any time from the date of vesting to the date of their expiry. December 31, 2018 December 31, 2017 Number of Options Weighted Average Exercise Price Number of Options Weighted Average Exercise Price Outstanding, beginning of year 5,200,000 $ 0.35 5,850,000 $ 0.36 Expired - - (650,000 ) 0.46 Forfeited (100,000 ) 0.35 - - Granted 4,360,000 0.16 - - Outstanding, end of year 9,460,000 $ 0.26 5,200,000 $ 0.35 </t>
  </si>
  <si>
    <t>Disclosure of detailed information about outstanding and exercisable stock options [text Block]</t>
  </si>
  <si>
    <t xml:space="preserve">As at December 31, 2018, the Company had outstanding and exercisable stock options, with a weighted average remaining contractual life of 3.5 years, to purchase an aggregate 9,460,000 Options Outstanding Options Exercisable Expiry Date Number of Options Weighted Average Exercise Price August 10, 2021 5,100,000 $ 0.35 5,100,000 $ 0.35 May 16, 2023 2,500,000 0.20 937,500 0.20 December 5, 2023 1,860,000 0.10 - - 9,460,000 $ 0.26 6,037,500 $ 0.33 </t>
  </si>
  <si>
    <t>Disclosure of detailed information about summary of the changes to the reserves [text Block]</t>
  </si>
  <si>
    <t xml:space="preserve">A summary of the changes to the reserves is summarized below as follows: Share Options and Units Warrants Unexercised Share Options, Units and Warrants Normal Course Issuer Bid Total Balance , December 31, 2016 $ 1,200 $ 1,895 $ 12,174 $ 604 $ 15,873 Share-based compensation 842 - - - 842 Stock options expired (143 ) - 143 - - Warrants expired - (1,456 ) 1,456 - - Balance , December 31, 2017 1,899 439 13,773 604 16,715 RSUs redeemed (381 ) - - - (381 ) Share-based compensation 677 - - - 677 Stock options expired (17 ) - 17 - - Warrants issued - 284 - - 284 Warrants expired - (723 ) 723 - - Balance , December 31, 2018 $ 2,178 - $ 14,513 $ 604 $ 17,295 </t>
  </si>
  <si>
    <t>Warrants [Member]</t>
  </si>
  <si>
    <t>Disclosure of number and weighted average exercise prices of other equity instruments [text block]</t>
  </si>
  <si>
    <t xml:space="preserve"> December 31, 2018 December 31, 2017 Number of Warrants Weighted Average Exercise Price Number of Warrants Weighted Average Exercise Price Outstanding, beginning of year 2,448,000 $ 0.25 16,734,000 $ 0.46 Issued 50,000,000 0.25 - - Expired (52,448,000 ) 0.25 (14,286,000 ) 0.50 Outstanding, end of year - - 2,448,000 $ 0.25 Number of DSUs Weighted average grant date fair value Number of RSUs Weighted average grant date fair value Outstanding, December 31, 2016 461,404 $ 0.20 5,550,000 $ 0.19 Granted 662,440 0.19 - - Outstanding, December 31, 2017 1,123,844 0.19 5,550,000 0.19 Granted 1,912,803 0.10 2,300,000 0.15 Redeemed - - (3,650,000 ) 0.11 Outstanding, December 31, 2018 3,036,647 $ 0.13 4,200,000 $ 0.23 </t>
  </si>
  <si>
    <t>Exploration and Evaluation Expenditures (Tables)</t>
  </si>
  <si>
    <t>Disclosure of detailed information of exploration and evaluation expenditures [text Block]</t>
  </si>
  <si>
    <t xml:space="preserve"> Years ended December 31, Prairie Creek Mine 2018 2017 2016 Camp operation and project development $ 1,592 $ 916 $ 470 Mine planning and feasibility studies 1,195 3,162 331 Permitting and environmental 3,021 1,421 1,001 5,808 5,499 1,802 Depreciation – mining plant and equipment 27 43 55 Total exploration and evaluation expenditures $ 5,835 $ 5,542 $ 1,857 Exploration and evaluation expenditures (inception to date), beginning of year $ 84,050 $ 78,508 $ 76,651 Total exploration and evaluation expenditures 5,835 5,542 1,857 Exploration and evaluation expenditures (inception to date), end of year $ 89,885 $ 84,050 $ 78,508 Years ended December 31, Newfoundland Properties 2018 2017 2016 Geology $ 121 $ 741 $ 370 Diamond drilling (1) (63 ) 2,440 201 Total exploration and evaluation expenditures $ 58 $ 3,181 $ 571 Exploration and evaluation expenditures (inception to date), beginning of year $ 7,348 $ 4,167 $ 3,596 Total exploration and evaluation expenditures 58 3,181 571 Exploration and evaluation expenditures (inception to date), end of year $ 7,406 $ 7,348 $ 4,167 (1) The Company received additional government grants in 2018 relating to drill programs carried out in the previous year.</t>
  </si>
  <si>
    <t>Income Taxes (Tables)</t>
  </si>
  <si>
    <t>Disclosure of income tax [Abstract]</t>
  </si>
  <si>
    <t>Disclosure of detailed information about reconciliation of the statutory tax rate to the effective rate [text Block]</t>
  </si>
  <si>
    <t xml:space="preserve">The Company did not record current or deferred income tax expense for the years ended December 31, 2018, 2017 and 2016. A reconciliation of the statutory tax rate to the effective rate for the Company is as follows: 2018 2017 2016 Statutory tax rate 26.89 % 27.16 % 26.54 % Income taxes/(recovery) computed at statutory rates $ (3,117 ) $ (3,010 ) $ (1,347 ) Expired losses - - 239 Temporary differences 617 - - Income tax rate changes 328 (400 ) 126 Loss on marketable securities subject to capital gains tax rate - - - Non-refundable investment tax credits - - - Other 1,203 670 9 Permanent differences 243 240 299 Renunciation of resource expenditures - 830 104 Tax benefits not yet recognized 726 1,670 570 - - - </t>
  </si>
  <si>
    <t>Disclosure of deferred taxes [text block]</t>
  </si>
  <si>
    <t xml:space="preserve">The approximate tax effect of each type of temporary difference that gives rise to the Company’s deferred income tax assets and liabilities are as follows: 2018 2017 2016 Non-capital loss carry forwards $ 13,953 $ 12,169 $ 11,392 Capital losses 52 631 1,260 Investment tax credits 1,205 1,651 1,651 Marketable securities - - - Plant and equipment 477 469 448 Resource interests 12,263 12,222 10,599 Other 674 756 871 Net unrecognized deferred income tax asset $ 28,624 $ 27,898 $ 26,221 </t>
  </si>
  <si>
    <t>Disclosure of temporary difference, unused tax losses and unused tax credits [text block]</t>
  </si>
  <si>
    <t xml:space="preserve">The non-capital losses expire as follows: Year Total 2026 $ 1,116 2027 3,511 2028 5,500 2029 3,547 2030 3,605 2031 3,915 2032 6,741 2033 2,271 2034 6,554 2035 3,634 2036 2,682 2037 2,340 2038 6,261 $ 51,677 </t>
  </si>
  <si>
    <t>Financial Instruments (Tables)</t>
  </si>
  <si>
    <t>Disclosure of detailed information about financial instruments [text block]</t>
  </si>
  <si>
    <t xml:space="preserve"> December 31, 2018 December 31, 2017 Cash and cash equivalents FVTPL $ 9,253 $ 12,979 Short-term investments FVTPL 32 31 Other receivables Amortized cost 221 379 Restricted cash FVTPL 2,075 2,075 Accounts payable Amortized cost (635 ) (1,258 ) Accrued and other liabilities Amortized cost (761 ) (389 ) Loan payable Amortized cost - (12,417 )</t>
  </si>
  <si>
    <t>Commitments and Contingencies (Tables)</t>
  </si>
  <si>
    <t>Disclosure of finance lease and operating lease by lessee [text block]</t>
  </si>
  <si>
    <t xml:space="preserve">The Company has entered into certain operating lease agreements for office space and equipment. These agreements require the Company to make the following lease payments: Year ending December 31, Total 2019 $ 153 2020 152 2021 149 $ 454 </t>
  </si>
  <si>
    <t>Nature of Operations and Going Concern (Details Textual) - CAD ($)</t>
  </si>
  <si>
    <t>Working Capital</t>
  </si>
  <si>
    <t>Significant Accounting Policies (Details)</t>
  </si>
  <si>
    <t>Mining Equipment [member]</t>
  </si>
  <si>
    <t>Depreciation Rate property plant and equipment</t>
  </si>
  <si>
    <t>30.00%</t>
  </si>
  <si>
    <t>Office Equipment [member]</t>
  </si>
  <si>
    <t>20.00%</t>
  </si>
  <si>
    <t>Significant Accounting Policies (Details Textual) - At cost or in accordance with IFRS 16 within fair value model [member]</t>
  </si>
  <si>
    <t>Dec. 31, 2018CAD ($)</t>
  </si>
  <si>
    <t>Right-of-use assets</t>
  </si>
  <si>
    <t>Lease liabilities</t>
  </si>
  <si>
    <t>Increase (decrease) through appropriation of retained earnings, equity</t>
  </si>
  <si>
    <t>Cash and Cash Equivalents (Details Textual) - CAD ($)</t>
  </si>
  <si>
    <t>Cash</t>
  </si>
  <si>
    <t>Cash equivalents</t>
  </si>
  <si>
    <t>Short-term Investments (Details Textual) - CAD ($) $ in Thousands</t>
  </si>
  <si>
    <t>Current investments</t>
  </si>
  <si>
    <t>Investments, Interest Rate</t>
  </si>
  <si>
    <t>1.35%</t>
  </si>
  <si>
    <t>0.60%</t>
  </si>
  <si>
    <t>Marketable Securities (Details Textual) - CAD ($) $ in Thousands</t>
  </si>
  <si>
    <t>1 Months Ended</t>
  </si>
  <si>
    <t>Jan. 31, 2016</t>
  </si>
  <si>
    <t>Marketable Securities, Number of Shares Liquidated</t>
  </si>
  <si>
    <t>Proceeds from sales of investments other than investments accounted for using equity method</t>
  </si>
  <si>
    <t>Restricted Cash (Details Textual) - CAD ($) $ in Thousands</t>
  </si>
  <si>
    <t>Non-current restricted cash and cash equivalents</t>
  </si>
  <si>
    <t>Property, Plant and Equipment (Details) - CAD ($) $ in Thousands</t>
  </si>
  <si>
    <t>Disclosure of detailed information about property, plant and equipment [line items]</t>
  </si>
  <si>
    <t>Property, plant and equipment</t>
  </si>
  <si>
    <t>Cost [member]</t>
  </si>
  <si>
    <t>Additions during the year</t>
  </si>
  <si>
    <t>Accumulated Depreciation [member]</t>
  </si>
  <si>
    <t>Depreciation for the year</t>
  </si>
  <si>
    <t>Prairie Creek Plant &amp; Mill [Member]</t>
  </si>
  <si>
    <t>Prairie Creek Plant &amp; Mill [Member] | Cost [member]</t>
  </si>
  <si>
    <t>Prairie Creek Plant &amp; Mill [Member] | Accumulated Depreciation [member]</t>
  </si>
  <si>
    <t>Mining Equipment [member] | Cost [member]</t>
  </si>
  <si>
    <t>Mining Equipment [member] | Accumulated Depreciation [member]</t>
  </si>
  <si>
    <t>Office Equipment [member] | Cost [member]</t>
  </si>
  <si>
    <t>Office Equipment [member] | Accumulated Depreciation [member]</t>
  </si>
  <si>
    <t>Buildings and Leasehold Improvements [Member]</t>
  </si>
  <si>
    <t>Buildings and Leasehold Improvements [Member] | Cost [member]</t>
  </si>
  <si>
    <t>Buildings and Leasehold Improvements [Member] | Accumulated Depreciation [member]</t>
  </si>
  <si>
    <t>Exploration and Evaluation Assets (Details) - CAD ($) $ in Thousands</t>
  </si>
  <si>
    <t>Intangible exploration and evaluation assets</t>
  </si>
  <si>
    <t>Prairie Creek Mine Property [Member]</t>
  </si>
  <si>
    <t>New foundland Properties [member]</t>
  </si>
  <si>
    <t>Exploration and Evaluation Assets (Details Textual) - CAD ($)</t>
  </si>
  <si>
    <t>Prairie Creek Mine Property [member]</t>
  </si>
  <si>
    <t>Ownership Percentage In Property</t>
  </si>
  <si>
    <t>100.00%</t>
  </si>
  <si>
    <t>Net Smelter Royalty Return Percentage</t>
  </si>
  <si>
    <t>1.20%</t>
  </si>
  <si>
    <t>Central New found land Properties [member]</t>
  </si>
  <si>
    <t>Prairie Creek Mine asset [Member]</t>
  </si>
  <si>
    <t>Central New found land Property [Member]</t>
  </si>
  <si>
    <t>Loan Payable (Details Textual) $ in Millions</t>
  </si>
  <si>
    <t>Dec. 22, 2017CAD ($)</t>
  </si>
  <si>
    <t>Dec. 31, 2017CAD ($)</t>
  </si>
  <si>
    <t>Dec. 31, 2016CAD ($)</t>
  </si>
  <si>
    <t>Jul. 10, 2018USD ($)</t>
  </si>
  <si>
    <t>Dec. 22, 2017USD ($)</t>
  </si>
  <si>
    <t>Disclosure of detailed information about borrowings [line items]</t>
  </si>
  <si>
    <t>Borrowings, interest rate</t>
  </si>
  <si>
    <t>8.00%</t>
  </si>
  <si>
    <t>Other financial liabilities</t>
  </si>
  <si>
    <t>Financial liabilities, at fair value</t>
  </si>
  <si>
    <t>Transaction costs on other financial liabilities</t>
  </si>
  <si>
    <t>Interest paid, classified as financing activities</t>
  </si>
  <si>
    <t>Interest payable</t>
  </si>
  <si>
    <t>Gains (losses) on exchange differences on translation, net of tax</t>
  </si>
  <si>
    <t>Resource Capital Fund VI L.P. [Member]</t>
  </si>
  <si>
    <t>Borrowings</t>
  </si>
  <si>
    <t>Decommissioning Provision (Details) - Provision for decommissioning, restoration and rehabilitation costs [member] - CAD ($) $ in Thousands</t>
  </si>
  <si>
    <t>Balance - beginning of year</t>
  </si>
  <si>
    <t>Accretion expense</t>
  </si>
  <si>
    <t>Change in estimates</t>
  </si>
  <si>
    <t>Balance - end of year</t>
  </si>
  <si>
    <t>Decommissioning Provision (Details Textual) - CAD ($)</t>
  </si>
  <si>
    <t>Interest rate, significant unobservable inputs, liabilities</t>
  </si>
  <si>
    <t>2.13%</t>
  </si>
  <si>
    <t>2.22%</t>
  </si>
  <si>
    <t>Useful lives or depreciation rates, property, plant and equipment</t>
  </si>
  <si>
    <t>15 years</t>
  </si>
  <si>
    <t>Provision for decommissioning, restoration and rehabilitation costs</t>
  </si>
  <si>
    <t>Undiscounted Decommissioning provision Contingencies Rate</t>
  </si>
  <si>
    <t>25.00%</t>
  </si>
  <si>
    <t>Undiscounted Decommissioning provision Inflation Rate</t>
  </si>
  <si>
    <t>2.00%</t>
  </si>
  <si>
    <t>Share Capital (Details Textual) $ / shares in Units, $ / shares in Units, $ in Millions</t>
  </si>
  <si>
    <t>Jul. 10, 2018CAD ($)$ / sharesshares</t>
  </si>
  <si>
    <t>Jul. 10, 2018USD ($)shares</t>
  </si>
  <si>
    <t>Jul. 07, 2018CAD ($)$ / shares</t>
  </si>
  <si>
    <t>Dec. 14, 2016CAD ($)$ / sharesshares</t>
  </si>
  <si>
    <t>Jul. 07, 2016CAD ($)$ / sharesshares</t>
  </si>
  <si>
    <t>Sep. 06, 2018CAD ($)shares</t>
  </si>
  <si>
    <t>Aug. 31, 2018shares</t>
  </si>
  <si>
    <t>Dec. 31, 2018CAD ($)shares</t>
  </si>
  <si>
    <t>Dec. 31, 2017CAD ($)shares</t>
  </si>
  <si>
    <t>Dec. 31, 2016CAD ($)shares</t>
  </si>
  <si>
    <t>Dec. 31, 2018$ / shares</t>
  </si>
  <si>
    <t>Dec. 31, 2017USD ($)shares</t>
  </si>
  <si>
    <t>Disclosure of share capital [Line Items]</t>
  </si>
  <si>
    <t>Weighted average fair value at measurement date, other equity instruments granted</t>
  </si>
  <si>
    <t>Current accrued expenses and other current liabilities</t>
  </si>
  <si>
    <t>Proceeds from exercise of warrants</t>
  </si>
  <si>
    <t>Issue of equity</t>
  </si>
  <si>
    <t>Proportion of ownership interests held by non-controlling interests</t>
  </si>
  <si>
    <t>41.00%</t>
  </si>
  <si>
    <t>Cancel of Small Lot Shareholders Shares | shares</t>
  </si>
  <si>
    <t>Payments to acquire or redeem entity's shares</t>
  </si>
  <si>
    <t>Senior management [Member]</t>
  </si>
  <si>
    <t>Issue Of Shares In Connnection With Vesting Of Restricted Stock Units | shares</t>
  </si>
  <si>
    <t>Class of Warrants Issued | shares</t>
  </si>
  <si>
    <t>Class of Warrants Price Per Unit | $ / shares</t>
  </si>
  <si>
    <t>Class Of Warrant Or Right Exercise Price Of Warrants Or Rights | $ / shares</t>
  </si>
  <si>
    <t>Share capital [member]</t>
  </si>
  <si>
    <t>Number of shares issued | shares</t>
  </si>
  <si>
    <t>Increase (decrease) in number of shares outstanding | shares</t>
  </si>
  <si>
    <t>Issue price per share | $ / shares</t>
  </si>
  <si>
    <t>Proceeds from issue of ordinary shares</t>
  </si>
  <si>
    <t>Percentage of commission on gross proceeds</t>
  </si>
  <si>
    <t>6.00%</t>
  </si>
  <si>
    <t>Net proceeds from issue of ordinary shares after issuance costs</t>
  </si>
  <si>
    <t>Payments for share issue costs</t>
  </si>
  <si>
    <t>Payments for other issue costs</t>
  </si>
  <si>
    <t>Number Of Shares Issued in connection with share price Three | shares</t>
  </si>
  <si>
    <t>Percentage of finder fee on gross proceeds</t>
  </si>
  <si>
    <t>Increase Decrease In Issued Shares From Exercise of warrants at share price one | shares</t>
  </si>
  <si>
    <t>Tax deductions [member] | Share capital [member]</t>
  </si>
  <si>
    <t>Ordinary shares [member]</t>
  </si>
  <si>
    <t>Ordinary shares [member] | Share capital [member]</t>
  </si>
  <si>
    <t>Flow through shares [member] | Share capital [member]</t>
  </si>
  <si>
    <t>Non flow through shares [member] | Share capital [member]</t>
  </si>
  <si>
    <t>Number of share to be issued at time exercise of warrants | shares</t>
  </si>
  <si>
    <t>Reserves (Details)</t>
  </si>
  <si>
    <t>Dec. 31, 2018Number</t>
  </si>
  <si>
    <t>May 31, 2018Number</t>
  </si>
  <si>
    <t>Dec. 31, 2017Number$ / shares</t>
  </si>
  <si>
    <t>Number of Options, Outstanding | Number</t>
  </si>
  <si>
    <t>Number of Options, Expired | Number</t>
  </si>
  <si>
    <t>Number of Options, Forfeited | Number</t>
  </si>
  <si>
    <t>Number of Options, Granted | Number</t>
  </si>
  <si>
    <t>Number of Options, Outstanding</t>
  </si>
  <si>
    <t>Weighted Average Exercise Price,Outstanding, beginning of year | $ / shares</t>
  </si>
  <si>
    <t>Weighted Average Exercise Price, Expired | $ / shares</t>
  </si>
  <si>
    <t>Weighted Average Exercise Price, Forfeited | $ / shares</t>
  </si>
  <si>
    <t>Weighted Average Exercise Price, Granted | $ / shares</t>
  </si>
  <si>
    <t>Weighted Average Exercise Price, Outstanding end of year | (per share)</t>
  </si>
  <si>
    <t>Reserves (Details 1)</t>
  </si>
  <si>
    <t>Dec. 31, 2016Number$ / shares</t>
  </si>
  <si>
    <t>Number of share options outstanding in share-based payment arrangement</t>
  </si>
  <si>
    <t>Number of share options exercisable in share-based payment arrangement</t>
  </si>
  <si>
    <t>Weighted Average Exercise Price Of Share Options Outstanding | (per share)</t>
  </si>
  <si>
    <t>Weighted Average Exercise Price Of Share Options Exercisable</t>
  </si>
  <si>
    <t>August 10, 2021 [Member]</t>
  </si>
  <si>
    <t>Weighted Average Exercise Price Of Share Options Outstanding</t>
  </si>
  <si>
    <t>May 16, 2023 [Member]</t>
  </si>
  <si>
    <t>December 5, 2023 [Member]</t>
  </si>
  <si>
    <t>Reserves (Details 2) - $ / shares</t>
  </si>
  <si>
    <t>Deferred Share Units [Member]</t>
  </si>
  <si>
    <t>Number of Share Units, Outstanding</t>
  </si>
  <si>
    <t>Number of Share Units, Granted</t>
  </si>
  <si>
    <t>Number of Share Units, Redeemed</t>
  </si>
  <si>
    <t>Weighted average grant date fair value, Outstanding</t>
  </si>
  <si>
    <t>Weighted average grant date fair value, Granted</t>
  </si>
  <si>
    <t>Weighted average grant date fair value, Redeemed</t>
  </si>
  <si>
    <t>Restricted Share Units [Member]</t>
  </si>
  <si>
    <t>Reserves (Details 3) - Warrants [Member]</t>
  </si>
  <si>
    <t>Dec. 31, 2017$ / shares</t>
  </si>
  <si>
    <t>Number of Shares, Outstanding</t>
  </si>
  <si>
    <t>Number of Warrants, Issued</t>
  </si>
  <si>
    <t>Number of Warrants, Expired</t>
  </si>
  <si>
    <t>Weighted average exercise price, Outstanding</t>
  </si>
  <si>
    <t>Weighted average exercise price, Issued</t>
  </si>
  <si>
    <t>Weighted average exercise price, Expired</t>
  </si>
  <si>
    <t>Reserves (Details 4) - CAD ($) $ in Thousands</t>
  </si>
  <si>
    <t>Balance</t>
  </si>
  <si>
    <t>Warrants issued</t>
  </si>
  <si>
    <t>Other reserves [member]</t>
  </si>
  <si>
    <t>RSUs redeemed</t>
  </si>
  <si>
    <t>Stock options expired</t>
  </si>
  <si>
    <t>Warrants expired</t>
  </si>
  <si>
    <t>Other reserves [member] | Share Options and Units [Member]</t>
  </si>
  <si>
    <t>Other reserves [member] | Unexercised Share Options,Units and Warrants [Member]</t>
  </si>
  <si>
    <t>Other reserves [member] | Normal Course Issuer Bid [Member]</t>
  </si>
  <si>
    <t>Other reserves [member] | Warrants [Member]</t>
  </si>
  <si>
    <t>Reserves (Details Textual)</t>
  </si>
  <si>
    <t>May 31, 2018USD ($)Numberyears$ / shares</t>
  </si>
  <si>
    <t>Dec. 31, 2018CAD ($)Numbersharesyears</t>
  </si>
  <si>
    <t>Dec. 31, 2018USD ($)Numbersharesyears$ / shares</t>
  </si>
  <si>
    <t>Dec. 31, 2017CAD ($)Number</t>
  </si>
  <si>
    <t>Dec. 31, 2017Number</t>
  </si>
  <si>
    <t>Dec. 31, 2017Numbershares</t>
  </si>
  <si>
    <t>Dec. 31, 2016CAD ($)Number</t>
  </si>
  <si>
    <t>Dec. 31, 2018USD ($)</t>
  </si>
  <si>
    <t>Jun. 27, 2018shares</t>
  </si>
  <si>
    <t>Jun. 26, 2018shares</t>
  </si>
  <si>
    <t>Number of shares reserved for issue under options and contracts for sale of shares | shares</t>
  </si>
  <si>
    <t>Expense from share-based payment transactions with employees</t>
  </si>
  <si>
    <t>Weighted Average Remaining Contractual Life</t>
  </si>
  <si>
    <t>3 years 6 months</t>
  </si>
  <si>
    <t>Risk free interest rate, share options granted</t>
  </si>
  <si>
    <t>2.16%</t>
  </si>
  <si>
    <t>1.86%</t>
  </si>
  <si>
    <t>Expected dividend as percentage, share options granted</t>
  </si>
  <si>
    <t>0.00%</t>
  </si>
  <si>
    <t>Description of Forfeiture rate Share Options Granted</t>
  </si>
  <si>
    <t>Exercise price, share options granted</t>
  </si>
  <si>
    <t>Fair value Per share Options | $ / shares</t>
  </si>
  <si>
    <t>Exercise price of outstanding share options</t>
  </si>
  <si>
    <t>Number of share options granted in share-based payment arrangement | Number</t>
  </si>
  <si>
    <t>Bottom of range [member]</t>
  </si>
  <si>
    <t>Option life, share options granted | years</t>
  </si>
  <si>
    <t>Expected volatility, share options granted</t>
  </si>
  <si>
    <t>87.00%</t>
  </si>
  <si>
    <t>73.00%</t>
  </si>
  <si>
    <t>Top of range [member]</t>
  </si>
  <si>
    <t>91.00%</t>
  </si>
  <si>
    <t>88.00%</t>
  </si>
  <si>
    <t>Number of other equity instruments granted in share-based payment arrangement</t>
  </si>
  <si>
    <t>Number of other equity instruments outstanding in share-based payment arrangement</t>
  </si>
  <si>
    <t>1.93%</t>
  </si>
  <si>
    <t>72.00%</t>
  </si>
  <si>
    <t>Number of other equity instruments outstanding in share-based payment arrangement | shares</t>
  </si>
  <si>
    <t>Description of maximum term of options granted for share-based payment arrangement</t>
  </si>
  <si>
    <t>The RSUs granted were subject to a ten to eleven month vesting period; a pay-out date of 2 to 2.5 years; an expiry date of 5 years;</t>
  </si>
  <si>
    <t>Restricted Share Units [Member] | Senior management [Member] | Share based compensation award [Member]</t>
  </si>
  <si>
    <t>Number of other equity instruments granted in share-based payment arrangement | shares</t>
  </si>
  <si>
    <t>Vesting date of instruments other than equity instruments</t>
  </si>
  <si>
    <t>Pay out date of instruments other than equity instruments</t>
  </si>
  <si>
    <t>Jan. 1,
		2020</t>
  </si>
  <si>
    <t>Exploration and Evaluation Expenditures (Details) - CAD ($) $ in Thousands</t>
  </si>
  <si>
    <t>Disclosure of exploration and evaluation expenditures [line Items]</t>
  </si>
  <si>
    <t>Exploration and evaluation expenditures excluding depreciation</t>
  </si>
  <si>
    <t>Total exploration and evaluation expenditures</t>
  </si>
  <si>
    <t>Camp operation and project development</t>
  </si>
  <si>
    <t>Mine planning and feasibility studies</t>
  </si>
  <si>
    <t>Permitting and environmental</t>
  </si>
  <si>
    <t>Depreciation - mining plant and equipment</t>
  </si>
  <si>
    <t>Exploration and evaluation expenditures (inception to date), beginning of year</t>
  </si>
  <si>
    <t>Exploration and evaluation expenditures (inception to date), end of year</t>
  </si>
  <si>
    <t>Central Newfoundland properties [Member]</t>
  </si>
  <si>
    <t>Geology</t>
  </si>
  <si>
    <t>Diamond drilling</t>
  </si>
  <si>
    <t>[1]</t>
  </si>
  <si>
    <t>The Company received additional government grants in 2018 relating to drill programs carried out in the previous year.</t>
  </si>
  <si>
    <t>Exploration and Evaluation Expenditures (Details Textual) - CAD ($)</t>
  </si>
  <si>
    <t>Wages and salaries</t>
  </si>
  <si>
    <t>Tax Deduction Recovery (Details Textual)</t>
  </si>
  <si>
    <t>Tax deduction recovery</t>
  </si>
  <si>
    <t>Government Grants (Details Textual) - CAD ($)</t>
  </si>
  <si>
    <t>Proceeds from government grants, classified as investing activities</t>
  </si>
  <si>
    <t>Income Taxes (Details) - CAD ($) $ in Thousands</t>
  </si>
  <si>
    <t>Statutory tax rate</t>
  </si>
  <si>
    <t>26.89%</t>
  </si>
  <si>
    <t>27.16%</t>
  </si>
  <si>
    <t>26.54%</t>
  </si>
  <si>
    <t>Income taxes/(recovery) computed at statutory rates</t>
  </si>
  <si>
    <t>Expired losses</t>
  </si>
  <si>
    <t>Temporary differences</t>
  </si>
  <si>
    <t>Income tax rate changes</t>
  </si>
  <si>
    <t>Loss on marketable securities subject to capital gains tax rate</t>
  </si>
  <si>
    <t>Non-refundable investment tax credits</t>
  </si>
  <si>
    <t>Other</t>
  </si>
  <si>
    <t>Permanent differences</t>
  </si>
  <si>
    <t>Renunciation of resource expenditures</t>
  </si>
  <si>
    <t>Tax benefits not yet recognized</t>
  </si>
  <si>
    <t>Tax expense (income), continuing operations</t>
  </si>
  <si>
    <t>Income Taxes (Details 1) - CAD ($) $ in Thousands</t>
  </si>
  <si>
    <t>Deferred tax assets</t>
  </si>
  <si>
    <t>Non-capital loss carry forwards [Member]</t>
  </si>
  <si>
    <t>Capital losses [Member]</t>
  </si>
  <si>
    <t>Investment tax credits [Member]</t>
  </si>
  <si>
    <t>Marketable securities [Member]</t>
  </si>
  <si>
    <t>Plant and equipment [Member]</t>
  </si>
  <si>
    <t>Resource interests [Member]</t>
  </si>
  <si>
    <t>Other [member]</t>
  </si>
  <si>
    <t>Income Taxes (Details 2) - CAD ($) $ in Thousands</t>
  </si>
  <si>
    <t>Unused tax losses for which no deferred tax asset recognised</t>
  </si>
  <si>
    <t>2026 [Member]</t>
  </si>
  <si>
    <t>2027 [Member]</t>
  </si>
  <si>
    <t>2028 [Member]</t>
  </si>
  <si>
    <t>2029 [Member]</t>
  </si>
  <si>
    <t>2030 [Member]</t>
  </si>
  <si>
    <t>2031 [Member]</t>
  </si>
  <si>
    <t>2032 [Member]</t>
  </si>
  <si>
    <t>2033 [Member]</t>
  </si>
  <si>
    <t>2034 [Member]</t>
  </si>
  <si>
    <t>2035 [Member]</t>
  </si>
  <si>
    <t>2036 [Member]</t>
  </si>
  <si>
    <t>2037 [Member]</t>
  </si>
  <si>
    <t>2038 [Member]</t>
  </si>
  <si>
    <t>Income Taxes (Details Textual) - CAD ($)</t>
  </si>
  <si>
    <t>Deferred tax expense (income)</t>
  </si>
  <si>
    <t>unused cumulative Canadian exploration and development expenses for tax purposes available to be carried forward</t>
  </si>
  <si>
    <t>Description of expiry date of deductible temporary differences, unused tax losses and unused tax credits</t>
  </si>
  <si>
    <t>The non-refundable investment tax credits of $1.6 million expire between 2025 and 2032.</t>
  </si>
  <si>
    <t>Related Party Transactions (Details Textual) - CAD ($)</t>
  </si>
  <si>
    <t>Rental expense</t>
  </si>
  <si>
    <t>Other short-term employee benefits</t>
  </si>
  <si>
    <t>Key management personnel compensation, share-based payment</t>
  </si>
  <si>
    <t>Related party Transaction Costs</t>
  </si>
  <si>
    <t>Financial Instruments (Details) - CAD ($) $ in Thousands</t>
  </si>
  <si>
    <t>Dec. 22, 2017</t>
  </si>
  <si>
    <t>Disclosure Of Financial Instruments [line items]</t>
  </si>
  <si>
    <t>Accounts payables [Member]</t>
  </si>
  <si>
    <t>Accrued and other liabilities [Member]</t>
  </si>
  <si>
    <t>Loan payable [Member]</t>
  </si>
  <si>
    <t>Financial assets at fair value through profit or loss, category [member] | Cash and cash equivalent [Member]</t>
  </si>
  <si>
    <t>Financial assets, at fair value</t>
  </si>
  <si>
    <t>Financial assets at fair value through profit or loss, category [member] | Short-term investment [Member]</t>
  </si>
  <si>
    <t>Financial assets at fair value through profit or loss, category [member] | Restricted cash [Member]</t>
  </si>
  <si>
    <t>Loans and receivables, category [member] | Other receivables [Member]</t>
  </si>
  <si>
    <t>Financial Instruments (Details Textual) - CAD ($)</t>
  </si>
  <si>
    <t>Disclosure of detailed information about financial instruments [line items]</t>
  </si>
  <si>
    <t>Increase decrease in prime rate</t>
  </si>
  <si>
    <t>1.00%</t>
  </si>
  <si>
    <t>Decrease increase in net loss</t>
  </si>
  <si>
    <t>Credit risk [member]</t>
  </si>
  <si>
    <t>Financial assets</t>
  </si>
  <si>
    <t>Commitments and Contingencies (Details) $ in Thousands</t>
  </si>
  <si>
    <t>Disclosure of commitments [Line Items]</t>
  </si>
  <si>
    <t>Minimum lease payments payable under non-cancellable operating lease</t>
  </si>
  <si>
    <t>2019 [member]</t>
  </si>
  <si>
    <t>2020 [member]</t>
  </si>
  <si>
    <t>2021 [member]</t>
  </si>
  <si>
    <t>Commitments and Contingencies (Details Textual) - CAD ($)</t>
  </si>
  <si>
    <t>Minimum operating lease payments recognised as expense</t>
  </si>
  <si>
    <t>Expense arising from exploration for and evaluation of mineral resources</t>
  </si>
  <si>
    <t>Subscription Agreements [Member]</t>
  </si>
  <si>
    <t>Aggregate expense agreed to incur from exploration and evaluation of mineral resources</t>
  </si>
  <si>
    <t>Expense arising from exploration activities disallowed by tax authority</t>
  </si>
  <si>
    <t>Equivalent percentage of disallowance of expenditure</t>
  </si>
  <si>
    <t>28.00%</t>
  </si>
  <si>
    <t>Estimated indemnity liability</t>
  </si>
  <si>
    <t>Subsequent Events (Detail Textual)</t>
  </si>
  <si>
    <t>Number of shares issue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5" t="n">
        <v>369663942</v>
      </c>
    </row>
    <row r="18" spans="1:2">
      <c r="A18" s="4" t="s">
        <v>30</v>
      </c>
      <c r="B18" s="4" t="s">
        <v>7</v>
      </c>
    </row>
    <row r="19" spans="1:2">
      <c r="A19" s="4" t="s">
        <v>31</v>
      </c>
      <c r="B19" s="4" t="s">
        <v>32</v>
      </c>
    </row>
    <row r="20" spans="1:2">
      <c r="A20" s="4" t="s">
        <v>33</v>
      </c>
      <c r="B20"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35</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35</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6</v>
      </c>
      <c r="B1" s="2" t="s">
        <v>1</v>
      </c>
    </row>
    <row r="2" spans="1:2">
      <c r="B2" s="2" t="s">
        <v>35</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35</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4</v>
      </c>
      <c r="B1" s="2" t="s">
        <v>1</v>
      </c>
    </row>
    <row r="2" spans="1:2">
      <c r="B2" s="2" t="s">
        <v>35</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8</v>
      </c>
      <c r="B1" s="2" t="s">
        <v>1</v>
      </c>
    </row>
    <row r="2" spans="1:2">
      <c r="B2" s="2" t="s">
        <v>35</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35</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35</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8</v>
      </c>
      <c r="B1" s="2" t="s">
        <v>1</v>
      </c>
    </row>
    <row r="2" spans="1:2">
      <c r="B2" s="2" t="s">
        <v>35</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2</v>
      </c>
      <c r="B1" s="2" t="s">
        <v>1</v>
      </c>
    </row>
    <row r="2" spans="1:2">
      <c r="B2" s="2" t="s">
        <v>35</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v>
      </c>
      <c r="B1" s="2" t="s">
        <v>35</v>
      </c>
      <c r="C1" s="2" t="s">
        <v>36</v>
      </c>
    </row>
    <row r="2" spans="1:3">
      <c r="A2" s="3" t="s">
        <v>37</v>
      </c>
    </row>
    <row r="3" spans="1:3">
      <c r="A3" s="4" t="s">
        <v>38</v>
      </c>
      <c r="B3" s="6" t="n">
        <v>9253</v>
      </c>
      <c r="C3" s="6" t="n">
        <v>12979</v>
      </c>
    </row>
    <row r="4" spans="1:3">
      <c r="A4" s="4" t="s">
        <v>39</v>
      </c>
      <c r="B4" s="5" t="n">
        <v>32</v>
      </c>
      <c r="C4" s="5" t="n">
        <v>31</v>
      </c>
    </row>
    <row r="5" spans="1:3">
      <c r="A5" s="4" t="s">
        <v>40</v>
      </c>
      <c r="B5" s="5" t="n">
        <v>438</v>
      </c>
      <c r="C5" s="5" t="n">
        <v>428</v>
      </c>
    </row>
    <row r="6" spans="1:3">
      <c r="A6" s="4" t="s">
        <v>41</v>
      </c>
      <c r="B6" s="5" t="n">
        <v>9723</v>
      </c>
      <c r="C6" s="5" t="n">
        <v>13438</v>
      </c>
    </row>
    <row r="7" spans="1:3">
      <c r="A7" s="4" t="s">
        <v>42</v>
      </c>
      <c r="B7" s="5" t="n">
        <v>2075</v>
      </c>
      <c r="C7" s="5" t="n">
        <v>2075</v>
      </c>
    </row>
    <row r="8" spans="1:3">
      <c r="A8" s="4" t="s">
        <v>43</v>
      </c>
      <c r="B8" s="5" t="n">
        <v>620</v>
      </c>
      <c r="C8" s="5" t="n">
        <v>654</v>
      </c>
    </row>
    <row r="9" spans="1:3">
      <c r="A9" s="4" t="s">
        <v>44</v>
      </c>
      <c r="B9" s="5" t="n">
        <v>5428</v>
      </c>
      <c r="C9" s="5" t="n">
        <v>5398</v>
      </c>
    </row>
    <row r="10" spans="1:3">
      <c r="A10" s="4" t="s">
        <v>45</v>
      </c>
      <c r="B10" s="5" t="n">
        <v>17846</v>
      </c>
      <c r="C10" s="5" t="n">
        <v>21565</v>
      </c>
    </row>
    <row r="11" spans="1:3">
      <c r="A11" s="3" t="s">
        <v>37</v>
      </c>
    </row>
    <row r="12" spans="1:3">
      <c r="A12" s="4" t="s">
        <v>46</v>
      </c>
      <c r="B12" s="5" t="n">
        <v>635</v>
      </c>
      <c r="C12" s="5" t="n">
        <v>1258</v>
      </c>
    </row>
    <row r="13" spans="1:3">
      <c r="A13" s="4" t="s">
        <v>47</v>
      </c>
      <c r="B13" s="5" t="n">
        <v>761</v>
      </c>
      <c r="C13" s="5" t="n">
        <v>389</v>
      </c>
    </row>
    <row r="14" spans="1:3">
      <c r="A14" s="4" t="s">
        <v>48</v>
      </c>
      <c r="B14" s="5" t="n">
        <v>1396</v>
      </c>
      <c r="C14" s="5" t="n">
        <v>1647</v>
      </c>
    </row>
    <row r="15" spans="1:3">
      <c r="A15" s="4" t="s">
        <v>49</v>
      </c>
      <c r="B15" s="5" t="n">
        <v>0</v>
      </c>
      <c r="C15" s="5" t="n">
        <v>12417</v>
      </c>
    </row>
    <row r="16" spans="1:3">
      <c r="A16" s="4" t="s">
        <v>50</v>
      </c>
      <c r="B16" s="5" t="n">
        <v>1904</v>
      </c>
      <c r="C16" s="5" t="n">
        <v>1834</v>
      </c>
    </row>
    <row r="17" spans="1:3">
      <c r="A17" s="4" t="s">
        <v>51</v>
      </c>
      <c r="B17" s="5" t="n">
        <v>3300</v>
      </c>
      <c r="C17" s="5" t="n">
        <v>15898</v>
      </c>
    </row>
    <row r="18" spans="1:3">
      <c r="A18" s="3" t="s">
        <v>52</v>
      </c>
    </row>
    <row r="19" spans="1:3">
      <c r="A19" s="4" t="s">
        <v>53</v>
      </c>
      <c r="B19" s="5" t="n">
        <v>134536</v>
      </c>
      <c r="C19" s="5" t="n">
        <v>114618</v>
      </c>
    </row>
    <row r="20" spans="1:3">
      <c r="A20" s="4" t="s">
        <v>54</v>
      </c>
      <c r="B20" s="5" t="n">
        <v>17295</v>
      </c>
      <c r="C20" s="5" t="n">
        <v>16715</v>
      </c>
    </row>
    <row r="21" spans="1:3">
      <c r="A21" s="4" t="s">
        <v>55</v>
      </c>
      <c r="B21" s="5" t="n">
        <v>-137285</v>
      </c>
      <c r="C21" s="5" t="n">
        <v>-125666</v>
      </c>
    </row>
    <row r="22" spans="1:3">
      <c r="A22" s="4" t="s">
        <v>56</v>
      </c>
      <c r="B22" s="5" t="n">
        <v>14546</v>
      </c>
      <c r="C22" s="5" t="n">
        <v>5667</v>
      </c>
    </row>
    <row r="23" spans="1:3">
      <c r="A23" s="4" t="s">
        <v>57</v>
      </c>
      <c r="B23" s="6" t="n">
        <v>17846</v>
      </c>
      <c r="C23" s="6" t="n">
        <v>21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35</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35</v>
      </c>
    </row>
    <row r="3" spans="1:2">
      <c r="A3" s="3" t="s">
        <v>19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35</v>
      </c>
    </row>
    <row r="3" spans="1:2">
      <c r="A3" s="3" t="s">
        <v>195</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35</v>
      </c>
    </row>
    <row r="3" spans="1:2">
      <c r="A3" s="3" t="s">
        <v>199</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35</v>
      </c>
    </row>
    <row r="3" spans="1:2">
      <c r="A3" s="3" t="s">
        <v>203</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35</v>
      </c>
    </row>
    <row r="3" spans="1:2">
      <c r="A3" s="3" t="s">
        <v>207</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35</v>
      </c>
    </row>
    <row r="3" spans="1:2">
      <c r="A3" s="3" t="s">
        <v>211</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35</v>
      </c>
    </row>
    <row r="3" spans="1:2">
      <c r="A3" s="3" t="s">
        <v>215</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35</v>
      </c>
    </row>
    <row r="3" spans="1:2">
      <c r="A3" s="3" t="s">
        <v>141</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35</v>
      </c>
    </row>
    <row r="3" spans="1:2">
      <c r="A3" s="3" t="s">
        <v>14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8</v>
      </c>
      <c r="B1" s="2" t="s">
        <v>1</v>
      </c>
    </row>
    <row r="2" spans="1:4">
      <c r="B2" s="2" t="s">
        <v>35</v>
      </c>
      <c r="C2" s="2" t="s">
        <v>36</v>
      </c>
      <c r="D2" s="2" t="s">
        <v>59</v>
      </c>
    </row>
    <row r="3" spans="1:4">
      <c r="A3" s="3" t="s">
        <v>60</v>
      </c>
    </row>
    <row r="4" spans="1:4">
      <c r="A4" s="4" t="s">
        <v>61</v>
      </c>
      <c r="B4" s="6" t="n">
        <v>173</v>
      </c>
      <c r="C4" s="6" t="n">
        <v>68</v>
      </c>
      <c r="D4" s="6" t="n">
        <v>60</v>
      </c>
    </row>
    <row r="5" spans="1:4">
      <c r="A5" s="3" t="s">
        <v>62</v>
      </c>
    </row>
    <row r="6" spans="1:4">
      <c r="A6" s="4" t="s">
        <v>63</v>
      </c>
      <c r="B6" s="5" t="n">
        <v>7</v>
      </c>
      <c r="C6" s="5" t="n">
        <v>13</v>
      </c>
      <c r="D6" s="5" t="n">
        <v>12</v>
      </c>
    </row>
    <row r="7" spans="1:4">
      <c r="A7" s="4" t="s">
        <v>64</v>
      </c>
      <c r="B7" s="5" t="n">
        <v>5893</v>
      </c>
      <c r="C7" s="5" t="n">
        <v>8723</v>
      </c>
      <c r="D7" s="5" t="n">
        <v>2428</v>
      </c>
    </row>
    <row r="8" spans="1:4">
      <c r="A8" s="4" t="s">
        <v>65</v>
      </c>
      <c r="B8" s="5" t="n">
        <v>131</v>
      </c>
      <c r="C8" s="5" t="n">
        <v>86</v>
      </c>
      <c r="D8" s="5" t="n">
        <v>70</v>
      </c>
    </row>
    <row r="9" spans="1:4">
      <c r="A9" s="4" t="s">
        <v>66</v>
      </c>
      <c r="B9" s="5" t="n">
        <v>1783</v>
      </c>
      <c r="C9" s="5" t="n">
        <v>868</v>
      </c>
      <c r="D9" s="5" t="n">
        <v>650</v>
      </c>
    </row>
    <row r="10" spans="1:4">
      <c r="A10" s="4" t="s">
        <v>67</v>
      </c>
      <c r="B10" s="5" t="n">
        <v>629</v>
      </c>
      <c r="C10" s="5" t="n">
        <v>541</v>
      </c>
      <c r="D10" s="5" t="n">
        <v>462</v>
      </c>
    </row>
    <row r="11" spans="1:4">
      <c r="A11" s="4" t="s">
        <v>68</v>
      </c>
      <c r="B11" s="5" t="n">
        <v>1036</v>
      </c>
      <c r="C11" s="5" t="n">
        <v>162</v>
      </c>
      <c r="D11" s="5" t="n">
        <v>216</v>
      </c>
    </row>
    <row r="12" spans="1:4">
      <c r="A12" s="4" t="s">
        <v>69</v>
      </c>
      <c r="B12" s="5" t="n">
        <v>361</v>
      </c>
      <c r="C12" s="5" t="n">
        <v>257</v>
      </c>
      <c r="D12" s="5" t="n">
        <v>223</v>
      </c>
    </row>
    <row r="13" spans="1:4">
      <c r="A13" s="4" t="s">
        <v>70</v>
      </c>
      <c r="B13" s="5" t="n">
        <v>677</v>
      </c>
      <c r="C13" s="5" t="n">
        <v>842</v>
      </c>
      <c r="D13" s="5" t="n">
        <v>1104</v>
      </c>
    </row>
    <row r="14" spans="1:4">
      <c r="A14" s="4" t="s">
        <v>71</v>
      </c>
      <c r="B14" s="5" t="n">
        <v>10517</v>
      </c>
      <c r="C14" s="5" t="n">
        <v>11492</v>
      </c>
      <c r="D14" s="5" t="n">
        <v>5165</v>
      </c>
    </row>
    <row r="15" spans="1:4">
      <c r="A15" s="3" t="s">
        <v>72</v>
      </c>
    </row>
    <row r="16" spans="1:4">
      <c r="A16" s="4" t="s">
        <v>73</v>
      </c>
      <c r="B16" s="5" t="n">
        <v>-556</v>
      </c>
      <c r="C16" s="5" t="n">
        <v>148</v>
      </c>
      <c r="D16" s="5" t="n">
        <v>0</v>
      </c>
    </row>
    <row r="17" spans="1:4">
      <c r="A17" s="4" t="s">
        <v>74</v>
      </c>
      <c r="B17" s="5" t="n">
        <v>-719</v>
      </c>
      <c r="C17" s="5" t="n">
        <v>-68</v>
      </c>
      <c r="D17" s="5" t="n">
        <v>-36</v>
      </c>
    </row>
    <row r="18" spans="1:4">
      <c r="A18" s="4" t="s">
        <v>75</v>
      </c>
      <c r="B18" s="5" t="n">
        <v>0</v>
      </c>
      <c r="C18" s="5" t="n">
        <v>3</v>
      </c>
      <c r="D18" s="5" t="n">
        <v>64</v>
      </c>
    </row>
    <row r="19" spans="1:4">
      <c r="A19" s="4" t="s">
        <v>76</v>
      </c>
      <c r="B19" s="5" t="n">
        <v>0</v>
      </c>
      <c r="C19" s="5" t="n">
        <v>267</v>
      </c>
      <c r="D19" s="5" t="n">
        <v>0</v>
      </c>
    </row>
    <row r="20" spans="1:4">
      <c r="A20" s="4" t="s">
        <v>77</v>
      </c>
      <c r="B20" s="5" t="n">
        <v>-1275</v>
      </c>
      <c r="C20" s="5" t="n">
        <v>350</v>
      </c>
      <c r="D20" s="5" t="n">
        <v>28</v>
      </c>
    </row>
    <row r="21" spans="1:4">
      <c r="A21" s="4" t="s">
        <v>78</v>
      </c>
      <c r="B21" s="6" t="n">
        <v>-11619</v>
      </c>
      <c r="C21" s="6" t="n">
        <v>-11074</v>
      </c>
      <c r="D21" s="6" t="n">
        <v>-5077</v>
      </c>
    </row>
    <row r="22" spans="1:4">
      <c r="A22" s="4" t="s">
        <v>79</v>
      </c>
      <c r="B22" s="7" t="n">
        <v>-0.04</v>
      </c>
      <c r="C22" s="7" t="n">
        <v>-0.04</v>
      </c>
      <c r="D22" s="7" t="n">
        <v>-0.02</v>
      </c>
    </row>
    <row r="23" spans="1:4">
      <c r="A23" s="3" t="s">
        <v>80</v>
      </c>
    </row>
    <row r="24" spans="1:4">
      <c r="A24" s="4" t="s">
        <v>81</v>
      </c>
      <c r="B24" s="5" t="n">
        <v>315435463</v>
      </c>
      <c r="C24" s="5" t="n">
        <v>266111543</v>
      </c>
      <c r="D24" s="5" t="n">
        <v>23848098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35</v>
      </c>
    </row>
    <row r="3" spans="1:2">
      <c r="A3" s="3" t="s">
        <v>161</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35</v>
      </c>
    </row>
    <row r="3" spans="1:2">
      <c r="A3" s="4" t="s">
        <v>268</v>
      </c>
    </row>
    <row r="4" spans="1:2">
      <c r="A4" s="3"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35</v>
      </c>
    </row>
    <row r="3" spans="1:2">
      <c r="A3" s="3" t="s">
        <v>273</v>
      </c>
    </row>
    <row r="4" spans="1:2">
      <c r="A4" s="4" t="s">
        <v>212</v>
      </c>
      <c r="B4" s="4" t="s">
        <v>213</v>
      </c>
    </row>
    <row r="5" spans="1:2">
      <c r="A5" s="4" t="s">
        <v>274</v>
      </c>
    </row>
    <row r="6" spans="1:2">
      <c r="A6" s="3" t="s">
        <v>273</v>
      </c>
    </row>
    <row r="7" spans="1:2">
      <c r="A7" s="4" t="s">
        <v>212</v>
      </c>
      <c r="B7"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35</v>
      </c>
    </row>
    <row r="3" spans="1:2">
      <c r="A3" s="3" t="s">
        <v>277</v>
      </c>
    </row>
    <row r="4" spans="1:2">
      <c r="A4" s="4" t="s">
        <v>278</v>
      </c>
      <c r="B4" s="4" t="s">
        <v>279</v>
      </c>
    </row>
    <row r="5" spans="1:2">
      <c r="A5" s="4" t="s">
        <v>280</v>
      </c>
      <c r="B5" s="4" t="s">
        <v>281</v>
      </c>
    </row>
    <row r="6" spans="1:2">
      <c r="A6" s="4" t="s">
        <v>282</v>
      </c>
      <c r="B6" s="4" t="s">
        <v>283</v>
      </c>
    </row>
    <row r="7" spans="1:2">
      <c r="A7" s="4" t="s">
        <v>284</v>
      </c>
    </row>
    <row r="8" spans="1:2">
      <c r="A8" s="3" t="s">
        <v>277</v>
      </c>
    </row>
    <row r="9" spans="1:2">
      <c r="A9" s="4" t="s">
        <v>285</v>
      </c>
      <c r="B9"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35</v>
      </c>
    </row>
    <row r="3" spans="1:2">
      <c r="A3" s="3" t="s">
        <v>183</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35</v>
      </c>
    </row>
    <row r="3" spans="1:2">
      <c r="A3" s="3" t="s">
        <v>29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8</v>
      </c>
      <c r="B1" s="2" t="s">
        <v>1</v>
      </c>
    </row>
    <row r="2" spans="1:2">
      <c r="B2" s="2" t="s">
        <v>35</v>
      </c>
    </row>
    <row r="3" spans="1:2">
      <c r="A3" s="3" t="s">
        <v>207</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1</v>
      </c>
      <c r="B1" s="2" t="s">
        <v>1</v>
      </c>
    </row>
    <row r="2" spans="1:2">
      <c r="B2" s="2" t="s">
        <v>35</v>
      </c>
    </row>
    <row r="3" spans="1:2">
      <c r="A3" s="3" t="s">
        <v>211</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4</v>
      </c>
      <c r="B1" s="2" t="s">
        <v>35</v>
      </c>
      <c r="C1" s="2" t="s">
        <v>36</v>
      </c>
    </row>
    <row r="2" spans="1:3">
      <c r="A2" s="4" t="s">
        <v>305</v>
      </c>
      <c r="B2" s="6" t="n">
        <v>8327000</v>
      </c>
      <c r="C2" s="6" t="n">
        <v>1179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16"/>
  </cols>
  <sheetData>
    <row r="1" spans="1:2">
      <c r="A1" s="1" t="s">
        <v>306</v>
      </c>
      <c r="B1" s="2" t="s">
        <v>1</v>
      </c>
    </row>
    <row r="2" spans="1:2">
      <c r="B2" s="2" t="s">
        <v>35</v>
      </c>
    </row>
    <row r="3" spans="1:2">
      <c r="A3" s="4" t="s">
        <v>307</v>
      </c>
    </row>
    <row r="4" spans="1:2">
      <c r="A4" s="4" t="s">
        <v>308</v>
      </c>
      <c r="B4" s="4" t="s">
        <v>309</v>
      </c>
    </row>
    <row r="5" spans="1:2">
      <c r="A5" s="4" t="s">
        <v>310</v>
      </c>
    </row>
    <row r="6" spans="1:2">
      <c r="A6" s="4" t="s">
        <v>308</v>
      </c>
      <c r="B6"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2</v>
      </c>
      <c r="B1" s="2" t="s">
        <v>1</v>
      </c>
    </row>
    <row r="2" spans="1:4">
      <c r="B2" s="2" t="s">
        <v>35</v>
      </c>
      <c r="C2" s="2" t="s">
        <v>36</v>
      </c>
      <c r="D2" s="2" t="s">
        <v>59</v>
      </c>
    </row>
    <row r="3" spans="1:4">
      <c r="A3" s="3" t="s">
        <v>83</v>
      </c>
    </row>
    <row r="4" spans="1:4">
      <c r="A4" s="4" t="s">
        <v>84</v>
      </c>
      <c r="B4" s="6" t="n">
        <v>-11619</v>
      </c>
      <c r="C4" s="6" t="n">
        <v>-11074</v>
      </c>
      <c r="D4" s="6" t="n">
        <v>-5077</v>
      </c>
    </row>
    <row r="5" spans="1:4">
      <c r="A5" s="3" t="s">
        <v>85</v>
      </c>
    </row>
    <row r="6" spans="1:4">
      <c r="A6" s="4" t="s">
        <v>86</v>
      </c>
      <c r="B6" s="5" t="n">
        <v>34</v>
      </c>
      <c r="C6" s="5" t="n">
        <v>56</v>
      </c>
      <c r="D6" s="5" t="n">
        <v>67</v>
      </c>
    </row>
    <row r="7" spans="1:4">
      <c r="A7" s="4" t="s">
        <v>87</v>
      </c>
      <c r="B7" s="5" t="n">
        <v>556</v>
      </c>
      <c r="C7" s="5" t="n">
        <v>-148</v>
      </c>
      <c r="D7" s="5" t="n">
        <v>0</v>
      </c>
    </row>
    <row r="8" spans="1:4">
      <c r="A8" s="4" t="s">
        <v>74</v>
      </c>
      <c r="B8" s="5" t="n">
        <v>719</v>
      </c>
      <c r="C8" s="5" t="n">
        <v>68</v>
      </c>
      <c r="D8" s="5" t="n">
        <v>36</v>
      </c>
    </row>
    <row r="9" spans="1:4">
      <c r="A9" s="4" t="s">
        <v>75</v>
      </c>
      <c r="B9" s="5" t="n">
        <v>0</v>
      </c>
      <c r="C9" s="5" t="n">
        <v>-3</v>
      </c>
      <c r="D9" s="5" t="n">
        <v>-64</v>
      </c>
    </row>
    <row r="10" spans="1:4">
      <c r="A10" s="4" t="s">
        <v>70</v>
      </c>
      <c r="B10" s="5" t="n">
        <v>677</v>
      </c>
      <c r="C10" s="5" t="n">
        <v>842</v>
      </c>
      <c r="D10" s="5" t="n">
        <v>1104</v>
      </c>
    </row>
    <row r="11" spans="1:4">
      <c r="A11" s="4" t="s">
        <v>76</v>
      </c>
      <c r="B11" s="5" t="n">
        <v>0</v>
      </c>
      <c r="C11" s="5" t="n">
        <v>-267</v>
      </c>
      <c r="D11" s="5" t="n">
        <v>0</v>
      </c>
    </row>
    <row r="12" spans="1:4">
      <c r="A12" s="3" t="s">
        <v>88</v>
      </c>
    </row>
    <row r="13" spans="1:4">
      <c r="A13" s="4" t="s">
        <v>40</v>
      </c>
      <c r="B13" s="5" t="n">
        <v>-10</v>
      </c>
      <c r="C13" s="5" t="n">
        <v>23</v>
      </c>
      <c r="D13" s="5" t="n">
        <v>-176</v>
      </c>
    </row>
    <row r="14" spans="1:4">
      <c r="A14" s="4" t="s">
        <v>89</v>
      </c>
      <c r="B14" s="5" t="n">
        <v>-251</v>
      </c>
      <c r="C14" s="5" t="n">
        <v>1114</v>
      </c>
      <c r="D14" s="5" t="n">
        <v>85</v>
      </c>
    </row>
    <row r="15" spans="1:4">
      <c r="A15" s="4" t="s">
        <v>90</v>
      </c>
      <c r="B15" s="5" t="n">
        <v>-9894</v>
      </c>
      <c r="C15" s="5" t="n">
        <v>-9389</v>
      </c>
      <c r="D15" s="5" t="n">
        <v>-4025</v>
      </c>
    </row>
    <row r="16" spans="1:4">
      <c r="A16" s="3" t="s">
        <v>91</v>
      </c>
    </row>
    <row r="17" spans="1:4">
      <c r="A17" s="4" t="s">
        <v>92</v>
      </c>
      <c r="B17" s="5" t="n">
        <v>-13107</v>
      </c>
      <c r="C17" s="5" t="n">
        <v>12563</v>
      </c>
      <c r="D17" s="5" t="n">
        <v>0</v>
      </c>
    </row>
    <row r="18" spans="1:4">
      <c r="A18" s="4" t="s">
        <v>93</v>
      </c>
      <c r="B18" s="5" t="n">
        <v>-546</v>
      </c>
      <c r="C18" s="5" t="n">
        <v>-25</v>
      </c>
      <c r="D18" s="5" t="n">
        <v>0</v>
      </c>
    </row>
    <row r="19" spans="1:4">
      <c r="A19" s="4" t="s">
        <v>94</v>
      </c>
      <c r="B19" s="5" t="n">
        <v>19839</v>
      </c>
      <c r="C19" s="5" t="n">
        <v>0</v>
      </c>
      <c r="D19" s="5" t="n">
        <v>11090</v>
      </c>
    </row>
    <row r="20" spans="1:4">
      <c r="A20" s="4" t="s">
        <v>95</v>
      </c>
      <c r="B20" s="5" t="n">
        <v>-18</v>
      </c>
      <c r="C20" s="5" t="n">
        <v>0</v>
      </c>
      <c r="D20" s="5" t="n">
        <v>0</v>
      </c>
    </row>
    <row r="21" spans="1:4">
      <c r="A21" s="4" t="s">
        <v>96</v>
      </c>
      <c r="B21" s="5" t="n">
        <v>0</v>
      </c>
      <c r="C21" s="5" t="n">
        <v>0</v>
      </c>
      <c r="D21" s="5" t="n">
        <v>142</v>
      </c>
    </row>
    <row r="22" spans="1:4">
      <c r="A22" s="4" t="s">
        <v>97</v>
      </c>
      <c r="B22" s="5" t="n">
        <v>6168</v>
      </c>
      <c r="C22" s="5" t="n">
        <v>12538</v>
      </c>
      <c r="D22" s="5" t="n">
        <v>11232</v>
      </c>
    </row>
    <row r="23" spans="1:4">
      <c r="A23" s="3" t="s">
        <v>98</v>
      </c>
    </row>
    <row r="24" spans="1:4">
      <c r="A24" s="4" t="s">
        <v>99</v>
      </c>
      <c r="B24" s="5" t="n">
        <v>0</v>
      </c>
      <c r="C24" s="5" t="n">
        <v>13</v>
      </c>
      <c r="D24" s="5" t="n">
        <v>0</v>
      </c>
    </row>
    <row r="25" spans="1:4">
      <c r="A25" s="4" t="s">
        <v>100</v>
      </c>
      <c r="B25" s="5" t="n">
        <v>0</v>
      </c>
      <c r="C25" s="5" t="n">
        <v>0</v>
      </c>
      <c r="D25" s="5" t="n">
        <v>936</v>
      </c>
    </row>
    <row r="26" spans="1:4">
      <c r="A26" s="4" t="s">
        <v>101</v>
      </c>
      <c r="B26" s="5" t="n">
        <v>0</v>
      </c>
      <c r="C26" s="5" t="n">
        <v>13</v>
      </c>
      <c r="D26" s="5" t="n">
        <v>936</v>
      </c>
    </row>
    <row r="27" spans="1:4">
      <c r="A27" s="4" t="s">
        <v>102</v>
      </c>
      <c r="B27" s="5" t="n">
        <v>-3726</v>
      </c>
      <c r="C27" s="5" t="n">
        <v>3162</v>
      </c>
      <c r="D27" s="5" t="n">
        <v>8143</v>
      </c>
    </row>
    <row r="28" spans="1:4">
      <c r="A28" s="4" t="s">
        <v>103</v>
      </c>
      <c r="B28" s="5" t="n">
        <v>12979</v>
      </c>
      <c r="C28" s="5" t="n">
        <v>9817</v>
      </c>
      <c r="D28" s="5" t="n">
        <v>1674</v>
      </c>
    </row>
    <row r="29" spans="1:4">
      <c r="A29" s="4" t="s">
        <v>102</v>
      </c>
      <c r="B29" s="5" t="n">
        <v>-3726</v>
      </c>
      <c r="C29" s="5" t="n">
        <v>3162</v>
      </c>
      <c r="D29" s="5" t="n">
        <v>8143</v>
      </c>
    </row>
    <row r="30" spans="1:4">
      <c r="A30" s="4" t="s">
        <v>104</v>
      </c>
      <c r="B30" s="6" t="n">
        <v>9253</v>
      </c>
      <c r="C30" s="6" t="n">
        <v>12979</v>
      </c>
      <c r="D30" s="6" t="n">
        <v>98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313</v>
      </c>
    </row>
    <row r="3" spans="1:2">
      <c r="A3" s="4" t="s">
        <v>314</v>
      </c>
      <c r="B3" s="6" t="n">
        <v>207000</v>
      </c>
    </row>
    <row r="4" spans="1:2">
      <c r="A4" s="4" t="s">
        <v>315</v>
      </c>
      <c r="B4" s="5" t="n">
        <v>180000</v>
      </c>
    </row>
    <row r="5" spans="1:2">
      <c r="A5" s="4" t="s">
        <v>316</v>
      </c>
      <c r="B5" s="6" t="n">
        <v>27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7</v>
      </c>
      <c r="B1" s="2" t="s">
        <v>35</v>
      </c>
      <c r="C1" s="2" t="s">
        <v>36</v>
      </c>
    </row>
    <row r="2" spans="1:3">
      <c r="A2" s="3" t="s">
        <v>145</v>
      </c>
    </row>
    <row r="3" spans="1:3">
      <c r="A3" s="4" t="s">
        <v>318</v>
      </c>
      <c r="B3" s="6" t="n">
        <v>739000</v>
      </c>
      <c r="C3" s="6" t="n">
        <v>1620000</v>
      </c>
    </row>
    <row r="4" spans="1:3">
      <c r="A4" s="4" t="s">
        <v>319</v>
      </c>
      <c r="B4" s="6" t="n">
        <v>8514000</v>
      </c>
      <c r="C4" s="6" t="n">
        <v>1135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20</v>
      </c>
      <c r="B1" s="2" t="s">
        <v>1</v>
      </c>
    </row>
    <row r="2" spans="1:3">
      <c r="B2" s="2" t="s">
        <v>35</v>
      </c>
      <c r="C2" s="2" t="s">
        <v>36</v>
      </c>
    </row>
    <row r="3" spans="1:3">
      <c r="A3" s="3" t="s">
        <v>149</v>
      </c>
    </row>
    <row r="4" spans="1:3">
      <c r="A4" s="4" t="s">
        <v>321</v>
      </c>
      <c r="B4" s="6" t="n">
        <v>32</v>
      </c>
      <c r="C4" s="6" t="n">
        <v>31</v>
      </c>
    </row>
    <row r="5" spans="1:3">
      <c r="A5" s="4" t="s">
        <v>322</v>
      </c>
      <c r="B5" s="4" t="s">
        <v>323</v>
      </c>
      <c r="C5" s="4" t="s">
        <v>3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25</v>
      </c>
      <c r="B1" s="2" t="s">
        <v>326</v>
      </c>
      <c r="C1" s="2" t="s">
        <v>1</v>
      </c>
    </row>
    <row r="2" spans="1:5">
      <c r="B2" s="2" t="s">
        <v>327</v>
      </c>
      <c r="C2" s="2" t="s">
        <v>35</v>
      </c>
      <c r="D2" s="2" t="s">
        <v>36</v>
      </c>
      <c r="E2" s="2" t="s">
        <v>59</v>
      </c>
    </row>
    <row r="3" spans="1:5">
      <c r="A3" s="3" t="s">
        <v>153</v>
      </c>
    </row>
    <row r="4" spans="1:5">
      <c r="A4" s="4" t="s">
        <v>328</v>
      </c>
      <c r="B4" s="5" t="n">
        <v>12573380</v>
      </c>
    </row>
    <row r="5" spans="1:5">
      <c r="A5" s="4" t="s">
        <v>329</v>
      </c>
      <c r="B5" s="6" t="n">
        <v>936</v>
      </c>
      <c r="C5" s="6" t="n">
        <v>0</v>
      </c>
      <c r="D5" s="6" t="n">
        <v>0</v>
      </c>
      <c r="E5" s="6" t="n">
        <v>936</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0</v>
      </c>
      <c r="B1" s="2" t="s">
        <v>35</v>
      </c>
      <c r="C1" s="2" t="s">
        <v>36</v>
      </c>
    </row>
    <row r="2" spans="1:3">
      <c r="A2" s="3" t="s">
        <v>157</v>
      </c>
    </row>
    <row r="3" spans="1:3">
      <c r="A3" s="4" t="s">
        <v>331</v>
      </c>
      <c r="B3" s="6" t="n">
        <v>2075</v>
      </c>
      <c r="C3" s="6" t="n">
        <v>20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35</v>
      </c>
      <c r="C2" s="2" t="s">
        <v>36</v>
      </c>
    </row>
    <row r="3" spans="1:3">
      <c r="A3" s="3" t="s">
        <v>333</v>
      </c>
    </row>
    <row r="4" spans="1:3">
      <c r="A4" s="4" t="s">
        <v>334</v>
      </c>
      <c r="B4" s="6" t="n">
        <v>654</v>
      </c>
      <c r="C4" s="6" t="n">
        <v>710</v>
      </c>
    </row>
    <row r="5" spans="1:3">
      <c r="A5" s="4" t="s">
        <v>334</v>
      </c>
      <c r="B5" s="5" t="n">
        <v>620</v>
      </c>
      <c r="C5" s="5" t="n">
        <v>654</v>
      </c>
    </row>
    <row r="6" spans="1:3">
      <c r="A6" s="4" t="s">
        <v>335</v>
      </c>
    </row>
    <row r="7" spans="1:3">
      <c r="A7" s="3" t="s">
        <v>333</v>
      </c>
    </row>
    <row r="8" spans="1:3">
      <c r="A8" s="4" t="s">
        <v>334</v>
      </c>
      <c r="B8" s="5" t="n">
        <v>2549</v>
      </c>
      <c r="C8" s="5" t="n">
        <v>2549</v>
      </c>
    </row>
    <row r="9" spans="1:3">
      <c r="A9" s="4" t="s">
        <v>336</v>
      </c>
      <c r="B9" s="5" t="n">
        <v>0</v>
      </c>
      <c r="C9" s="5" t="n">
        <v>0</v>
      </c>
    </row>
    <row r="10" spans="1:3">
      <c r="A10" s="4" t="s">
        <v>334</v>
      </c>
      <c r="B10" s="5" t="n">
        <v>2549</v>
      </c>
      <c r="C10" s="5" t="n">
        <v>2549</v>
      </c>
    </row>
    <row r="11" spans="1:3">
      <c r="A11" s="4" t="s">
        <v>337</v>
      </c>
    </row>
    <row r="12" spans="1:3">
      <c r="A12" s="3" t="s">
        <v>333</v>
      </c>
    </row>
    <row r="13" spans="1:3">
      <c r="A13" s="4" t="s">
        <v>334</v>
      </c>
      <c r="B13" s="5" t="n">
        <v>1895</v>
      </c>
      <c r="C13" s="5" t="n">
        <v>1839</v>
      </c>
    </row>
    <row r="14" spans="1:3">
      <c r="A14" s="4" t="s">
        <v>338</v>
      </c>
      <c r="B14" s="5" t="n">
        <v>34</v>
      </c>
      <c r="C14" s="5" t="n">
        <v>56</v>
      </c>
    </row>
    <row r="15" spans="1:3">
      <c r="A15" s="4" t="s">
        <v>334</v>
      </c>
      <c r="B15" s="5" t="n">
        <v>1929</v>
      </c>
      <c r="C15" s="5" t="n">
        <v>1895</v>
      </c>
    </row>
    <row r="16" spans="1:3">
      <c r="A16" s="4" t="s">
        <v>339</v>
      </c>
    </row>
    <row r="17" spans="1:3">
      <c r="A17" s="3" t="s">
        <v>333</v>
      </c>
    </row>
    <row r="18" spans="1:3">
      <c r="A18" s="4" t="s">
        <v>334</v>
      </c>
      <c r="B18" s="5" t="n">
        <v>500</v>
      </c>
      <c r="C18" s="5" t="n">
        <v>500</v>
      </c>
    </row>
    <row r="19" spans="1:3">
      <c r="A19" s="4" t="s">
        <v>334</v>
      </c>
      <c r="B19" s="5" t="n">
        <v>500</v>
      </c>
      <c r="C19" s="5" t="n">
        <v>500</v>
      </c>
    </row>
    <row r="20" spans="1:3">
      <c r="A20" s="4" t="s">
        <v>340</v>
      </c>
    </row>
    <row r="21" spans="1:3">
      <c r="A21" s="3" t="s">
        <v>333</v>
      </c>
    </row>
    <row r="22" spans="1:3">
      <c r="A22" s="4" t="s">
        <v>334</v>
      </c>
      <c r="B22" s="5" t="n">
        <v>500</v>
      </c>
      <c r="C22" s="5" t="n">
        <v>500</v>
      </c>
    </row>
    <row r="23" spans="1:3">
      <c r="A23" s="4" t="s">
        <v>336</v>
      </c>
      <c r="B23" s="5" t="n">
        <v>0</v>
      </c>
      <c r="C23" s="5" t="n">
        <v>0</v>
      </c>
    </row>
    <row r="24" spans="1:3">
      <c r="A24" s="4" t="s">
        <v>334</v>
      </c>
      <c r="B24" s="5" t="n">
        <v>500</v>
      </c>
      <c r="C24" s="5" t="n">
        <v>500</v>
      </c>
    </row>
    <row r="25" spans="1:3">
      <c r="A25" s="4" t="s">
        <v>341</v>
      </c>
    </row>
    <row r="26" spans="1:3">
      <c r="A26" s="3" t="s">
        <v>333</v>
      </c>
    </row>
    <row r="27" spans="1:3">
      <c r="A27" s="4" t="s">
        <v>334</v>
      </c>
      <c r="B27" s="5" t="n">
        <v>0</v>
      </c>
      <c r="C27" s="5" t="n">
        <v>0</v>
      </c>
    </row>
    <row r="28" spans="1:3">
      <c r="A28" s="4" t="s">
        <v>338</v>
      </c>
      <c r="B28" s="5" t="n">
        <v>0</v>
      </c>
      <c r="C28" s="5" t="n">
        <v>0</v>
      </c>
    </row>
    <row r="29" spans="1:3">
      <c r="A29" s="4" t="s">
        <v>334</v>
      </c>
      <c r="B29" s="5" t="n">
        <v>0</v>
      </c>
      <c r="C29" s="5" t="n">
        <v>0</v>
      </c>
    </row>
    <row r="30" spans="1:3">
      <c r="A30" s="4" t="s">
        <v>307</v>
      </c>
    </row>
    <row r="31" spans="1:3">
      <c r="A31" s="3" t="s">
        <v>333</v>
      </c>
    </row>
    <row r="32" spans="1:3">
      <c r="A32" s="4" t="s">
        <v>334</v>
      </c>
      <c r="B32" s="5" t="n">
        <v>91</v>
      </c>
      <c r="C32" s="5" t="n">
        <v>134</v>
      </c>
    </row>
    <row r="33" spans="1:3">
      <c r="A33" s="4" t="s">
        <v>334</v>
      </c>
      <c r="B33" s="5" t="n">
        <v>64</v>
      </c>
      <c r="C33" s="5" t="n">
        <v>91</v>
      </c>
    </row>
    <row r="34" spans="1:3">
      <c r="A34" s="4" t="s">
        <v>342</v>
      </c>
    </row>
    <row r="35" spans="1:3">
      <c r="A35" s="3" t="s">
        <v>333</v>
      </c>
    </row>
    <row r="36" spans="1:3">
      <c r="A36" s="4" t="s">
        <v>334</v>
      </c>
      <c r="B36" s="5" t="n">
        <v>1742</v>
      </c>
      <c r="C36" s="5" t="n">
        <v>1742</v>
      </c>
    </row>
    <row r="37" spans="1:3">
      <c r="A37" s="4" t="s">
        <v>336</v>
      </c>
      <c r="B37" s="5" t="n">
        <v>0</v>
      </c>
      <c r="C37" s="5" t="n">
        <v>0</v>
      </c>
    </row>
    <row r="38" spans="1:3">
      <c r="A38" s="4" t="s">
        <v>334</v>
      </c>
      <c r="B38" s="5" t="n">
        <v>1742</v>
      </c>
      <c r="C38" s="5" t="n">
        <v>1742</v>
      </c>
    </row>
    <row r="39" spans="1:3">
      <c r="A39" s="4" t="s">
        <v>343</v>
      </c>
    </row>
    <row r="40" spans="1:3">
      <c r="A40" s="3" t="s">
        <v>333</v>
      </c>
    </row>
    <row r="41" spans="1:3">
      <c r="A41" s="4" t="s">
        <v>334</v>
      </c>
      <c r="B41" s="5" t="n">
        <v>1651</v>
      </c>
      <c r="C41" s="5" t="n">
        <v>1608</v>
      </c>
    </row>
    <row r="42" spans="1:3">
      <c r="A42" s="4" t="s">
        <v>338</v>
      </c>
      <c r="B42" s="5" t="n">
        <v>27</v>
      </c>
      <c r="C42" s="5" t="n">
        <v>43</v>
      </c>
    </row>
    <row r="43" spans="1:3">
      <c r="A43" s="4" t="s">
        <v>334</v>
      </c>
      <c r="B43" s="5" t="n">
        <v>1678</v>
      </c>
      <c r="C43" s="5" t="n">
        <v>1651</v>
      </c>
    </row>
    <row r="44" spans="1:3">
      <c r="A44" s="4" t="s">
        <v>310</v>
      </c>
    </row>
    <row r="45" spans="1:3">
      <c r="A45" s="3" t="s">
        <v>333</v>
      </c>
    </row>
    <row r="46" spans="1:3">
      <c r="A46" s="4" t="s">
        <v>334</v>
      </c>
      <c r="B46" s="5" t="n">
        <v>12</v>
      </c>
      <c r="C46" s="5" t="n">
        <v>23</v>
      </c>
    </row>
    <row r="47" spans="1:3">
      <c r="A47" s="4" t="s">
        <v>334</v>
      </c>
      <c r="B47" s="5" t="n">
        <v>7</v>
      </c>
      <c r="C47" s="5" t="n">
        <v>12</v>
      </c>
    </row>
    <row r="48" spans="1:3">
      <c r="A48" s="4" t="s">
        <v>344</v>
      </c>
    </row>
    <row r="49" spans="1:3">
      <c r="A49" s="3" t="s">
        <v>333</v>
      </c>
    </row>
    <row r="50" spans="1:3">
      <c r="A50" s="4" t="s">
        <v>334</v>
      </c>
      <c r="B50" s="5" t="n">
        <v>187</v>
      </c>
      <c r="C50" s="5" t="n">
        <v>187</v>
      </c>
    </row>
    <row r="51" spans="1:3">
      <c r="A51" s="4" t="s">
        <v>336</v>
      </c>
      <c r="B51" s="5" t="n">
        <v>0</v>
      </c>
      <c r="C51" s="5" t="n">
        <v>0</v>
      </c>
    </row>
    <row r="52" spans="1:3">
      <c r="A52" s="4" t="s">
        <v>334</v>
      </c>
      <c r="B52" s="5" t="n">
        <v>187</v>
      </c>
      <c r="C52" s="5" t="n">
        <v>187</v>
      </c>
    </row>
    <row r="53" spans="1:3">
      <c r="A53" s="4" t="s">
        <v>345</v>
      </c>
    </row>
    <row r="54" spans="1:3">
      <c r="A54" s="3" t="s">
        <v>333</v>
      </c>
    </row>
    <row r="55" spans="1:3">
      <c r="A55" s="4" t="s">
        <v>334</v>
      </c>
      <c r="B55" s="5" t="n">
        <v>175</v>
      </c>
      <c r="C55" s="5" t="n">
        <v>164</v>
      </c>
    </row>
    <row r="56" spans="1:3">
      <c r="A56" s="4" t="s">
        <v>338</v>
      </c>
      <c r="B56" s="5" t="n">
        <v>5</v>
      </c>
      <c r="C56" s="5" t="n">
        <v>11</v>
      </c>
    </row>
    <row r="57" spans="1:3">
      <c r="A57" s="4" t="s">
        <v>334</v>
      </c>
      <c r="B57" s="5" t="n">
        <v>180</v>
      </c>
      <c r="C57" s="5" t="n">
        <v>175</v>
      </c>
    </row>
    <row r="58" spans="1:3">
      <c r="A58" s="4" t="s">
        <v>346</v>
      </c>
    </row>
    <row r="59" spans="1:3">
      <c r="A59" s="3" t="s">
        <v>333</v>
      </c>
    </row>
    <row r="60" spans="1:3">
      <c r="A60" s="4" t="s">
        <v>334</v>
      </c>
      <c r="B60" s="5" t="n">
        <v>51</v>
      </c>
      <c r="C60" s="5" t="n">
        <v>53</v>
      </c>
    </row>
    <row r="61" spans="1:3">
      <c r="A61" s="4" t="s">
        <v>334</v>
      </c>
      <c r="B61" s="5" t="n">
        <v>49</v>
      </c>
      <c r="C61" s="5" t="n">
        <v>51</v>
      </c>
    </row>
    <row r="62" spans="1:3">
      <c r="A62" s="4" t="s">
        <v>347</v>
      </c>
    </row>
    <row r="63" spans="1:3">
      <c r="A63" s="3" t="s">
        <v>333</v>
      </c>
    </row>
    <row r="64" spans="1:3">
      <c r="A64" s="4" t="s">
        <v>334</v>
      </c>
      <c r="B64" s="5" t="n">
        <v>120</v>
      </c>
      <c r="C64" s="5" t="n">
        <v>120</v>
      </c>
    </row>
    <row r="65" spans="1:3">
      <c r="A65" s="4" t="s">
        <v>336</v>
      </c>
      <c r="B65" s="5" t="n">
        <v>0</v>
      </c>
      <c r="C65" s="5" t="n">
        <v>0</v>
      </c>
    </row>
    <row r="66" spans="1:3">
      <c r="A66" s="4" t="s">
        <v>334</v>
      </c>
      <c r="B66" s="5" t="n">
        <v>120</v>
      </c>
      <c r="C66" s="5" t="n">
        <v>120</v>
      </c>
    </row>
    <row r="67" spans="1:3">
      <c r="A67" s="4" t="s">
        <v>348</v>
      </c>
    </row>
    <row r="68" spans="1:3">
      <c r="A68" s="3" t="s">
        <v>333</v>
      </c>
    </row>
    <row r="69" spans="1:3">
      <c r="A69" s="4" t="s">
        <v>334</v>
      </c>
      <c r="B69" s="5" t="n">
        <v>69</v>
      </c>
      <c r="C69" s="5" t="n">
        <v>67</v>
      </c>
    </row>
    <row r="70" spans="1:3">
      <c r="A70" s="4" t="s">
        <v>338</v>
      </c>
      <c r="B70" s="5" t="n">
        <v>2</v>
      </c>
      <c r="C70" s="5" t="n">
        <v>2</v>
      </c>
    </row>
    <row r="71" spans="1:3">
      <c r="A71" s="4" t="s">
        <v>334</v>
      </c>
      <c r="B71" s="6" t="n">
        <v>71</v>
      </c>
      <c r="C71" s="6" t="n">
        <v>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9</v>
      </c>
      <c r="B1" s="2" t="s">
        <v>35</v>
      </c>
      <c r="C1" s="2" t="s">
        <v>36</v>
      </c>
    </row>
    <row r="2" spans="1:3">
      <c r="A2" s="3" t="s">
        <v>269</v>
      </c>
    </row>
    <row r="3" spans="1:3">
      <c r="A3" s="4" t="s">
        <v>350</v>
      </c>
      <c r="B3" s="6" t="n">
        <v>5428</v>
      </c>
      <c r="C3" s="6" t="n">
        <v>5398</v>
      </c>
    </row>
    <row r="4" spans="1:3">
      <c r="A4" s="4" t="s">
        <v>351</v>
      </c>
    </row>
    <row r="5" spans="1:3">
      <c r="A5" s="3" t="s">
        <v>269</v>
      </c>
    </row>
    <row r="6" spans="1:3">
      <c r="A6" s="4" t="s">
        <v>350</v>
      </c>
      <c r="B6" s="5" t="n">
        <v>30</v>
      </c>
      <c r="C6" s="5" t="n">
        <v>0</v>
      </c>
    </row>
    <row r="7" spans="1:3">
      <c r="A7" s="4" t="s">
        <v>352</v>
      </c>
    </row>
    <row r="8" spans="1:3">
      <c r="A8" s="3" t="s">
        <v>269</v>
      </c>
    </row>
    <row r="9" spans="1:3">
      <c r="A9" s="4" t="s">
        <v>350</v>
      </c>
      <c r="B9" s="6" t="n">
        <v>5398</v>
      </c>
      <c r="C9" s="6" t="n">
        <v>53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53</v>
      </c>
      <c r="B1" s="2" t="s">
        <v>1</v>
      </c>
    </row>
    <row r="2" spans="1:3">
      <c r="B2" s="2" t="s">
        <v>35</v>
      </c>
      <c r="C2" s="2" t="s">
        <v>36</v>
      </c>
    </row>
    <row r="3" spans="1:3">
      <c r="A3" s="3" t="s">
        <v>269</v>
      </c>
    </row>
    <row r="4" spans="1:3">
      <c r="A4" s="4" t="s">
        <v>350</v>
      </c>
      <c r="B4" s="6" t="n">
        <v>5428000</v>
      </c>
      <c r="C4" s="6" t="n">
        <v>5398000</v>
      </c>
    </row>
    <row r="5" spans="1:3">
      <c r="A5" s="4" t="s">
        <v>354</v>
      </c>
    </row>
    <row r="6" spans="1:3">
      <c r="A6" s="3" t="s">
        <v>269</v>
      </c>
    </row>
    <row r="7" spans="1:3">
      <c r="A7" s="4" t="s">
        <v>355</v>
      </c>
      <c r="B7" s="4" t="s">
        <v>356</v>
      </c>
    </row>
    <row r="8" spans="1:3">
      <c r="A8" s="4" t="s">
        <v>357</v>
      </c>
      <c r="B8" s="4" t="s">
        <v>358</v>
      </c>
    </row>
    <row r="9" spans="1:3">
      <c r="A9" s="4" t="s">
        <v>350</v>
      </c>
      <c r="B9" s="6" t="n">
        <v>30000</v>
      </c>
      <c r="C9" s="5" t="n">
        <v>0</v>
      </c>
    </row>
    <row r="10" spans="1:3">
      <c r="A10" s="4" t="s">
        <v>359</v>
      </c>
    </row>
    <row r="11" spans="1:3">
      <c r="A11" s="3" t="s">
        <v>269</v>
      </c>
    </row>
    <row r="12" spans="1:3">
      <c r="A12" s="4" t="s">
        <v>355</v>
      </c>
      <c r="B12" s="4" t="s">
        <v>356</v>
      </c>
    </row>
    <row r="13" spans="1:3">
      <c r="A13" s="4" t="s">
        <v>350</v>
      </c>
      <c r="B13" s="6" t="n">
        <v>5398000</v>
      </c>
      <c r="C13" s="6" t="n">
        <v>5398000</v>
      </c>
    </row>
    <row r="14" spans="1:3">
      <c r="A14" s="4" t="s">
        <v>360</v>
      </c>
    </row>
    <row r="15" spans="1:3">
      <c r="A15" s="3" t="s">
        <v>269</v>
      </c>
    </row>
    <row r="16" spans="1:3">
      <c r="A16" s="4" t="s">
        <v>350</v>
      </c>
      <c r="B16" s="5" t="n">
        <v>89868000</v>
      </c>
    </row>
    <row r="17" spans="1:3">
      <c r="A17" s="4" t="s">
        <v>361</v>
      </c>
    </row>
    <row r="18" spans="1:3">
      <c r="A18" s="3" t="s">
        <v>269</v>
      </c>
    </row>
    <row r="19" spans="1:3">
      <c r="A19" s="4" t="s">
        <v>350</v>
      </c>
      <c r="B19" s="6" t="n">
        <v>7406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s>
  <sheetData>
    <row r="1" spans="1:7">
      <c r="A1" s="1" t="s">
        <v>362</v>
      </c>
      <c r="B1" s="2" t="s">
        <v>326</v>
      </c>
      <c r="C1" s="2" t="s">
        <v>1</v>
      </c>
    </row>
    <row r="2" spans="1:7">
      <c r="B2" s="2" t="s">
        <v>363</v>
      </c>
      <c r="C2" s="2" t="s">
        <v>313</v>
      </c>
      <c r="D2" s="2" t="s">
        <v>364</v>
      </c>
      <c r="E2" s="2" t="s">
        <v>365</v>
      </c>
      <c r="F2" s="2" t="s">
        <v>366</v>
      </c>
      <c r="G2" s="2" t="s">
        <v>367</v>
      </c>
    </row>
    <row r="3" spans="1:7">
      <c r="A3" s="3" t="s">
        <v>368</v>
      </c>
    </row>
    <row r="4" spans="1:7">
      <c r="A4" s="4" t="s">
        <v>369</v>
      </c>
      <c r="B4" s="4" t="s">
        <v>370</v>
      </c>
      <c r="G4" s="4" t="s">
        <v>370</v>
      </c>
    </row>
    <row r="5" spans="1:7">
      <c r="A5" s="4" t="s">
        <v>371</v>
      </c>
      <c r="B5" s="6" t="n">
        <v>12563000</v>
      </c>
    </row>
    <row r="6" spans="1:7">
      <c r="A6" s="4" t="s">
        <v>372</v>
      </c>
      <c r="B6" s="5" t="n">
        <v>12695000</v>
      </c>
    </row>
    <row r="7" spans="1:7">
      <c r="A7" s="4" t="s">
        <v>373</v>
      </c>
      <c r="B7" s="6" t="n">
        <v>132000</v>
      </c>
    </row>
    <row r="8" spans="1:7">
      <c r="A8" s="4" t="s">
        <v>374</v>
      </c>
      <c r="C8" s="6" t="n">
        <v>546000</v>
      </c>
      <c r="D8" s="6" t="n">
        <v>25000</v>
      </c>
      <c r="E8" s="6" t="n">
        <v>0</v>
      </c>
    </row>
    <row r="9" spans="1:7">
      <c r="A9" s="4" t="s">
        <v>375</v>
      </c>
      <c r="C9" s="5" t="n">
        <v>679000</v>
      </c>
      <c r="D9" s="5" t="n">
        <v>28000</v>
      </c>
    </row>
    <row r="10" spans="1:7">
      <c r="A10" s="4" t="s">
        <v>376</v>
      </c>
      <c r="C10" s="6" t="n">
        <v>556000</v>
      </c>
      <c r="D10" s="6" t="n">
        <v>148000</v>
      </c>
    </row>
    <row r="11" spans="1:7">
      <c r="A11" s="4" t="s">
        <v>377</v>
      </c>
    </row>
    <row r="12" spans="1:7">
      <c r="A12" s="3" t="s">
        <v>368</v>
      </c>
    </row>
    <row r="13" spans="1:7">
      <c r="A13" s="4" t="s">
        <v>378</v>
      </c>
      <c r="F13" s="6" t="n">
        <v>10</v>
      </c>
      <c r="G13" s="6" t="n">
        <v>1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35</v>
      </c>
      <c r="C2" s="2" t="s">
        <v>36</v>
      </c>
    </row>
    <row r="3" spans="1:3">
      <c r="A3" s="3" t="s">
        <v>273</v>
      </c>
    </row>
    <row r="4" spans="1:3">
      <c r="A4" s="4" t="s">
        <v>380</v>
      </c>
      <c r="B4" s="6" t="n">
        <v>1834</v>
      </c>
      <c r="C4" s="6" t="n">
        <v>1797</v>
      </c>
    </row>
    <row r="5" spans="1:3">
      <c r="A5" s="4" t="s">
        <v>381</v>
      </c>
      <c r="B5" s="5" t="n">
        <v>40</v>
      </c>
      <c r="C5" s="5" t="n">
        <v>40</v>
      </c>
    </row>
    <row r="6" spans="1:3">
      <c r="A6" s="4" t="s">
        <v>382</v>
      </c>
      <c r="B6" s="5" t="n">
        <v>30</v>
      </c>
      <c r="C6" s="5" t="n">
        <v>-3</v>
      </c>
    </row>
    <row r="7" spans="1:3">
      <c r="A7" s="4" t="s">
        <v>383</v>
      </c>
      <c r="B7" s="6" t="n">
        <v>1904</v>
      </c>
      <c r="C7" s="6" t="n">
        <v>18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0"/>
    <col customWidth="1" max="5" min="5" width="11"/>
  </cols>
  <sheetData>
    <row r="1" spans="1:5">
      <c r="A1" s="1" t="s">
        <v>105</v>
      </c>
      <c r="B1" s="2" t="s">
        <v>106</v>
      </c>
      <c r="C1" s="2" t="s">
        <v>107</v>
      </c>
      <c r="D1" s="2" t="s">
        <v>108</v>
      </c>
      <c r="E1" s="2" t="s">
        <v>55</v>
      </c>
    </row>
    <row r="2" spans="1:5">
      <c r="A2" s="4" t="s">
        <v>109</v>
      </c>
      <c r="B2" s="6" t="n">
        <v>8907</v>
      </c>
      <c r="C2" s="6" t="n">
        <v>104028</v>
      </c>
      <c r="D2" s="6" t="n">
        <v>14394</v>
      </c>
      <c r="E2" s="6" t="n">
        <v>-109515</v>
      </c>
    </row>
    <row r="3" spans="1:5">
      <c r="A3" s="4" t="s">
        <v>110</v>
      </c>
      <c r="C3" s="5" t="n">
        <v>218047709</v>
      </c>
    </row>
    <row r="4" spans="1:5">
      <c r="A4" s="4" t="s">
        <v>111</v>
      </c>
      <c r="B4" s="5" t="n">
        <v>10200</v>
      </c>
      <c r="C4" s="6" t="n">
        <v>10200</v>
      </c>
      <c r="D4" s="5" t="n">
        <v>0</v>
      </c>
      <c r="E4" s="5" t="n">
        <v>0</v>
      </c>
    </row>
    <row r="5" spans="1:5">
      <c r="A5" s="4" t="s">
        <v>112</v>
      </c>
      <c r="C5" s="5" t="n">
        <v>40800000</v>
      </c>
    </row>
    <row r="6" spans="1:5">
      <c r="A6" s="4" t="s">
        <v>113</v>
      </c>
      <c r="B6" s="5" t="n">
        <v>1733</v>
      </c>
      <c r="C6" s="6" t="n">
        <v>1733</v>
      </c>
      <c r="D6" s="5" t="n">
        <v>0</v>
      </c>
      <c r="E6" s="5" t="n">
        <v>0</v>
      </c>
    </row>
    <row r="7" spans="1:5">
      <c r="A7" s="4" t="s">
        <v>114</v>
      </c>
      <c r="C7" s="5" t="n">
        <v>6666664</v>
      </c>
    </row>
    <row r="8" spans="1:5">
      <c r="A8" s="4" t="s">
        <v>115</v>
      </c>
      <c r="B8" s="5" t="n">
        <v>-1110</v>
      </c>
      <c r="C8" s="6" t="n">
        <v>-1110</v>
      </c>
      <c r="D8" s="5" t="n">
        <v>0</v>
      </c>
      <c r="E8" s="5" t="n">
        <v>0</v>
      </c>
    </row>
    <row r="9" spans="1:5">
      <c r="A9" s="4" t="s">
        <v>116</v>
      </c>
      <c r="B9" s="5" t="n">
        <v>0</v>
      </c>
      <c r="C9" s="5" t="n">
        <v>-440</v>
      </c>
      <c r="D9" s="5" t="n">
        <v>440</v>
      </c>
      <c r="E9" s="5" t="n">
        <v>0</v>
      </c>
    </row>
    <row r="10" spans="1:5">
      <c r="A10" s="4" t="s">
        <v>117</v>
      </c>
      <c r="B10" s="5" t="n">
        <v>0</v>
      </c>
      <c r="C10" s="6" t="n">
        <v>24</v>
      </c>
      <c r="D10" s="5" t="n">
        <v>-24</v>
      </c>
      <c r="E10" s="5" t="n">
        <v>0</v>
      </c>
    </row>
    <row r="11" spans="1:5">
      <c r="A11" s="4" t="s">
        <v>118</v>
      </c>
      <c r="C11" s="5" t="n">
        <v>190970</v>
      </c>
    </row>
    <row r="12" spans="1:5">
      <c r="A12" s="4" t="s">
        <v>119</v>
      </c>
      <c r="B12" s="5" t="n">
        <v>142</v>
      </c>
      <c r="C12" s="6" t="n">
        <v>183</v>
      </c>
      <c r="D12" s="5" t="n">
        <v>-41</v>
      </c>
      <c r="E12" s="5" t="n">
        <v>0</v>
      </c>
    </row>
    <row r="13" spans="1:5">
      <c r="A13" s="4" t="s">
        <v>120</v>
      </c>
      <c r="C13" s="5" t="n">
        <v>406200</v>
      </c>
    </row>
    <row r="14" spans="1:5">
      <c r="A14" s="4" t="s">
        <v>121</v>
      </c>
      <c r="B14" s="5" t="n">
        <v>1104</v>
      </c>
      <c r="C14" s="6" t="n">
        <v>0</v>
      </c>
      <c r="D14" s="5" t="n">
        <v>1104</v>
      </c>
      <c r="E14" s="5" t="n">
        <v>0</v>
      </c>
    </row>
    <row r="15" spans="1:5">
      <c r="A15" s="4" t="s">
        <v>84</v>
      </c>
      <c r="B15" s="5" t="n">
        <v>-5077</v>
      </c>
      <c r="C15" s="5" t="n">
        <v>0</v>
      </c>
      <c r="D15" s="5" t="n">
        <v>0</v>
      </c>
      <c r="E15" s="5" t="n">
        <v>-5077</v>
      </c>
    </row>
    <row r="16" spans="1:5">
      <c r="A16" s="4" t="s">
        <v>122</v>
      </c>
      <c r="B16" s="5" t="n">
        <v>15899</v>
      </c>
      <c r="C16" s="6" t="n">
        <v>114618</v>
      </c>
      <c r="D16" s="5" t="n">
        <v>15873</v>
      </c>
      <c r="E16" s="5" t="n">
        <v>-114592</v>
      </c>
    </row>
    <row r="17" spans="1:5">
      <c r="A17" s="4" t="s">
        <v>123</v>
      </c>
      <c r="C17" s="5" t="n">
        <v>266111543</v>
      </c>
    </row>
    <row r="18" spans="1:5">
      <c r="A18" s="4" t="s">
        <v>121</v>
      </c>
      <c r="B18" s="5" t="n">
        <v>842</v>
      </c>
      <c r="C18" s="6" t="n">
        <v>0</v>
      </c>
      <c r="D18" s="5" t="n">
        <v>842</v>
      </c>
      <c r="E18" s="5" t="n">
        <v>0</v>
      </c>
    </row>
    <row r="19" spans="1:5">
      <c r="A19" s="4" t="s">
        <v>84</v>
      </c>
      <c r="B19" s="5" t="n">
        <v>-11074</v>
      </c>
      <c r="C19" s="5" t="n">
        <v>0</v>
      </c>
      <c r="D19" s="5" t="n">
        <v>0</v>
      </c>
      <c r="E19" s="5" t="n">
        <v>-11074</v>
      </c>
    </row>
    <row r="20" spans="1:5">
      <c r="A20" s="4" t="s">
        <v>124</v>
      </c>
      <c r="B20" s="5" t="n">
        <v>5667</v>
      </c>
      <c r="C20" s="6" t="n">
        <v>114618</v>
      </c>
      <c r="D20" s="5" t="n">
        <v>16715</v>
      </c>
      <c r="E20" s="5" t="n">
        <v>-125666</v>
      </c>
    </row>
    <row r="21" spans="1:5">
      <c r="A21" s="4" t="s">
        <v>125</v>
      </c>
      <c r="C21" s="5" t="n">
        <v>266111543</v>
      </c>
    </row>
    <row r="22" spans="1:5">
      <c r="A22" s="4" t="s">
        <v>111</v>
      </c>
      <c r="B22" s="5" t="n">
        <v>20000</v>
      </c>
      <c r="C22" s="6" t="n">
        <v>20000</v>
      </c>
      <c r="D22" s="5" t="n">
        <v>0</v>
      </c>
      <c r="E22" s="5" t="n">
        <v>0</v>
      </c>
    </row>
    <row r="23" spans="1:5">
      <c r="A23" s="4" t="s">
        <v>112</v>
      </c>
      <c r="C23" s="5" t="n">
        <v>100000000</v>
      </c>
    </row>
    <row r="24" spans="1:5">
      <c r="A24" s="4" t="s">
        <v>115</v>
      </c>
      <c r="B24" s="5" t="n">
        <v>-161</v>
      </c>
      <c r="C24" s="6" t="n">
        <v>-161</v>
      </c>
      <c r="D24" s="5" t="n">
        <v>0</v>
      </c>
      <c r="E24" s="5" t="n">
        <v>0</v>
      </c>
    </row>
    <row r="25" spans="1:5">
      <c r="A25" s="4" t="s">
        <v>116</v>
      </c>
      <c r="B25" s="5" t="n">
        <v>0</v>
      </c>
      <c r="C25" s="5" t="n">
        <v>-284</v>
      </c>
      <c r="D25" s="5" t="n">
        <v>284</v>
      </c>
      <c r="E25" s="5" t="n">
        <v>0</v>
      </c>
    </row>
    <row r="26" spans="1:5">
      <c r="A26" s="4" t="s">
        <v>126</v>
      </c>
      <c r="B26" s="5" t="n">
        <v>0</v>
      </c>
      <c r="C26" s="6" t="n">
        <v>381</v>
      </c>
      <c r="D26" s="5" t="n">
        <v>-381</v>
      </c>
      <c r="E26" s="5" t="n">
        <v>0</v>
      </c>
    </row>
    <row r="27" spans="1:5">
      <c r="A27" s="4" t="s">
        <v>127</v>
      </c>
      <c r="C27" s="5" t="n">
        <v>3650000</v>
      </c>
    </row>
    <row r="28" spans="1:5">
      <c r="A28" s="4" t="s">
        <v>95</v>
      </c>
      <c r="B28" s="5" t="n">
        <v>-18</v>
      </c>
      <c r="C28" s="6" t="n">
        <v>-18</v>
      </c>
      <c r="D28" s="5" t="n">
        <v>0</v>
      </c>
      <c r="E28" s="5" t="n">
        <v>0</v>
      </c>
    </row>
    <row r="29" spans="1:5">
      <c r="A29" s="4" t="s">
        <v>128</v>
      </c>
      <c r="C29" s="5" t="n">
        <v>-97601</v>
      </c>
    </row>
    <row r="30" spans="1:5">
      <c r="A30" s="4" t="s">
        <v>121</v>
      </c>
      <c r="B30" s="5" t="n">
        <v>677</v>
      </c>
      <c r="C30" s="6" t="n">
        <v>0</v>
      </c>
      <c r="D30" s="5" t="n">
        <v>677</v>
      </c>
      <c r="E30" s="5" t="n">
        <v>0</v>
      </c>
    </row>
    <row r="31" spans="1:5">
      <c r="A31" s="4" t="s">
        <v>84</v>
      </c>
      <c r="B31" s="5" t="n">
        <v>-11619</v>
      </c>
      <c r="C31" s="5" t="n">
        <v>0</v>
      </c>
      <c r="D31" s="5" t="n">
        <v>0</v>
      </c>
      <c r="E31" s="5" t="n">
        <v>-11619</v>
      </c>
    </row>
    <row r="32" spans="1:5">
      <c r="A32" s="4" t="s">
        <v>129</v>
      </c>
      <c r="B32" s="6" t="n">
        <v>14546</v>
      </c>
      <c r="C32" s="6" t="n">
        <v>134536</v>
      </c>
      <c r="D32" s="6" t="n">
        <v>17295</v>
      </c>
      <c r="E32" s="6" t="n">
        <v>-137285</v>
      </c>
    </row>
    <row r="33" spans="1:5">
      <c r="A33" s="4" t="s">
        <v>130</v>
      </c>
      <c r="C33" s="5" t="n">
        <v>3696639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84</v>
      </c>
      <c r="B1" s="2" t="s">
        <v>1</v>
      </c>
    </row>
    <row r="2" spans="1:3">
      <c r="B2" s="2" t="s">
        <v>35</v>
      </c>
      <c r="C2" s="2" t="s">
        <v>36</v>
      </c>
    </row>
    <row r="3" spans="1:3">
      <c r="A3" s="4" t="s">
        <v>274</v>
      </c>
    </row>
    <row r="4" spans="1:3">
      <c r="A4" s="3" t="s">
        <v>273</v>
      </c>
    </row>
    <row r="5" spans="1:3">
      <c r="A5" s="4" t="s">
        <v>385</v>
      </c>
      <c r="B5" s="4" t="s">
        <v>386</v>
      </c>
      <c r="C5" s="4" t="s">
        <v>387</v>
      </c>
    </row>
    <row r="6" spans="1:3">
      <c r="A6" s="4" t="s">
        <v>351</v>
      </c>
    </row>
    <row r="7" spans="1:3">
      <c r="A7" s="3" t="s">
        <v>273</v>
      </c>
    </row>
    <row r="8" spans="1:3">
      <c r="A8" s="4" t="s">
        <v>388</v>
      </c>
      <c r="B8" s="4" t="s">
        <v>389</v>
      </c>
    </row>
    <row r="9" spans="1:3">
      <c r="A9" s="4" t="s">
        <v>390</v>
      </c>
      <c r="B9" s="6" t="n">
        <v>2838000</v>
      </c>
      <c r="C9" s="6" t="n">
        <v>2782000</v>
      </c>
    </row>
    <row r="10" spans="1:3">
      <c r="A10" s="4" t="s">
        <v>391</v>
      </c>
      <c r="B10" s="4" t="s">
        <v>392</v>
      </c>
    </row>
    <row r="11" spans="1:3">
      <c r="A11" s="4" t="s">
        <v>393</v>
      </c>
      <c r="B11" s="4" t="s">
        <v>3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1"/>
    <col customWidth="1" max="5" min="5" width="37"/>
    <col customWidth="1" max="6" min="6" width="37"/>
    <col customWidth="1" max="7" min="7" width="27"/>
    <col customWidth="1" max="8" min="8" width="20"/>
    <col customWidth="1" max="9" min="9" width="27"/>
    <col customWidth="1" max="10" min="10" width="27"/>
    <col customWidth="1" max="11" min="11" width="27"/>
    <col customWidth="1" max="12" min="12" width="24"/>
    <col customWidth="1" max="13" min="13" width="27"/>
    <col customWidth="1" max="14" min="14" width="24"/>
  </cols>
  <sheetData>
    <row r="1" spans="1:14">
      <c r="A1" s="1" t="s">
        <v>395</v>
      </c>
      <c r="B1" s="2" t="s">
        <v>396</v>
      </c>
      <c r="C1" s="2" t="s">
        <v>397</v>
      </c>
      <c r="D1" s="2" t="s">
        <v>398</v>
      </c>
      <c r="E1" s="2" t="s">
        <v>399</v>
      </c>
      <c r="F1" s="2" t="s">
        <v>400</v>
      </c>
      <c r="G1" s="2" t="s">
        <v>401</v>
      </c>
      <c r="H1" s="2" t="s">
        <v>402</v>
      </c>
      <c r="I1" s="2" t="s">
        <v>403</v>
      </c>
      <c r="J1" s="2" t="s">
        <v>404</v>
      </c>
      <c r="K1" s="2" t="s">
        <v>405</v>
      </c>
      <c r="L1" s="2" t="s">
        <v>406</v>
      </c>
      <c r="M1" s="2" t="s">
        <v>407</v>
      </c>
      <c r="N1" s="2" t="s">
        <v>132</v>
      </c>
    </row>
    <row r="2" spans="1:14">
      <c r="A2" s="3" t="s">
        <v>408</v>
      </c>
    </row>
    <row r="3" spans="1:14">
      <c r="A3" s="4" t="s">
        <v>133</v>
      </c>
      <c r="D3" s="7" t="n">
        <v>0.25</v>
      </c>
      <c r="L3" s="7" t="n">
        <v>0.2</v>
      </c>
      <c r="N3" s="7" t="n">
        <v>0.25</v>
      </c>
    </row>
    <row r="4" spans="1:14">
      <c r="A4" s="4" t="s">
        <v>409</v>
      </c>
      <c r="B4" s="6" t="n">
        <v>284000</v>
      </c>
    </row>
    <row r="5" spans="1:14">
      <c r="A5" s="4" t="s">
        <v>410</v>
      </c>
      <c r="I5" s="6" t="n">
        <v>761000</v>
      </c>
      <c r="J5" s="6" t="n">
        <v>389000</v>
      </c>
    </row>
    <row r="6" spans="1:14">
      <c r="A6" s="4" t="s">
        <v>411</v>
      </c>
      <c r="I6" s="5" t="n">
        <v>0</v>
      </c>
      <c r="J6" s="5" t="n">
        <v>0</v>
      </c>
      <c r="K6" s="6" t="n">
        <v>142000</v>
      </c>
    </row>
    <row r="7" spans="1:14">
      <c r="A7" s="4" t="s">
        <v>412</v>
      </c>
      <c r="I7" s="5" t="n">
        <v>20000000</v>
      </c>
      <c r="K7" s="5" t="n">
        <v>10200000</v>
      </c>
    </row>
    <row r="8" spans="1:14">
      <c r="A8" s="4" t="s">
        <v>413</v>
      </c>
      <c r="B8" s="4" t="s">
        <v>414</v>
      </c>
      <c r="C8" s="4" t="s">
        <v>414</v>
      </c>
    </row>
    <row r="9" spans="1:14">
      <c r="A9" s="4" t="s">
        <v>415</v>
      </c>
      <c r="G9" s="5" t="n">
        <v>97601</v>
      </c>
    </row>
    <row r="10" spans="1:14">
      <c r="A10" s="4" t="s">
        <v>416</v>
      </c>
      <c r="G10" s="6" t="n">
        <v>18000</v>
      </c>
      <c r="I10" s="6" t="n">
        <v>18000</v>
      </c>
      <c r="J10" s="6" t="n">
        <v>0</v>
      </c>
      <c r="K10" s="6" t="n">
        <v>0</v>
      </c>
    </row>
    <row r="11" spans="1:14">
      <c r="A11" s="4" t="s">
        <v>417</v>
      </c>
    </row>
    <row r="12" spans="1:14">
      <c r="A12" s="3" t="s">
        <v>408</v>
      </c>
    </row>
    <row r="13" spans="1:14">
      <c r="A13" s="4" t="s">
        <v>418</v>
      </c>
      <c r="H13" s="5" t="n">
        <v>3650000</v>
      </c>
    </row>
    <row r="14" spans="1:14">
      <c r="A14" s="4" t="s">
        <v>377</v>
      </c>
    </row>
    <row r="15" spans="1:14">
      <c r="A15" s="3" t="s">
        <v>408</v>
      </c>
    </row>
    <row r="16" spans="1:14">
      <c r="A16" s="4" t="s">
        <v>419</v>
      </c>
      <c r="B16" s="5" t="n">
        <v>100000000</v>
      </c>
      <c r="C16" s="5" t="n">
        <v>100000000</v>
      </c>
    </row>
    <row r="17" spans="1:14">
      <c r="A17" s="4" t="s">
        <v>420</v>
      </c>
      <c r="B17" s="7" t="n">
        <v>0.2</v>
      </c>
    </row>
    <row r="18" spans="1:14">
      <c r="A18" s="4" t="s">
        <v>421</v>
      </c>
      <c r="B18" s="7" t="n">
        <v>0.25</v>
      </c>
    </row>
    <row r="19" spans="1:14">
      <c r="A19" s="4" t="s">
        <v>378</v>
      </c>
      <c r="M19" s="6" t="n">
        <v>10</v>
      </c>
    </row>
    <row r="20" spans="1:14">
      <c r="A20" s="4" t="s">
        <v>422</v>
      </c>
    </row>
    <row r="21" spans="1:14">
      <c r="A21" s="3" t="s">
        <v>408</v>
      </c>
    </row>
    <row r="22" spans="1:14">
      <c r="A22" s="4" t="s">
        <v>423</v>
      </c>
      <c r="I22" s="5" t="n">
        <v>369663942</v>
      </c>
      <c r="J22" s="5" t="n">
        <v>266111543</v>
      </c>
      <c r="M22" s="5" t="n">
        <v>266111543</v>
      </c>
    </row>
    <row r="23" spans="1:14">
      <c r="A23" s="4" t="s">
        <v>424</v>
      </c>
      <c r="I23" s="5" t="n">
        <v>100000000</v>
      </c>
      <c r="K23" s="5" t="n">
        <v>40800000</v>
      </c>
    </row>
    <row r="24" spans="1:14">
      <c r="A24" s="4" t="s">
        <v>425</v>
      </c>
      <c r="E24" s="7" t="n">
        <v>0.35</v>
      </c>
    </row>
    <row r="25" spans="1:14">
      <c r="A25" s="4" t="s">
        <v>426</v>
      </c>
      <c r="F25" s="6" t="n">
        <v>10200000</v>
      </c>
    </row>
    <row r="26" spans="1:14">
      <c r="A26" s="4" t="s">
        <v>427</v>
      </c>
      <c r="F26" s="4" t="s">
        <v>428</v>
      </c>
    </row>
    <row r="27" spans="1:14">
      <c r="A27" s="4" t="s">
        <v>429</v>
      </c>
      <c r="B27" s="6" t="n">
        <v>19839000</v>
      </c>
      <c r="D27" s="6" t="n">
        <v>9249000</v>
      </c>
      <c r="E27" s="6" t="n">
        <v>1841000000</v>
      </c>
    </row>
    <row r="28" spans="1:14">
      <c r="A28" s="4" t="s">
        <v>430</v>
      </c>
      <c r="B28" s="6" t="n">
        <v>161000</v>
      </c>
      <c r="D28" s="5" t="n">
        <v>612000</v>
      </c>
      <c r="E28" s="5" t="n">
        <v>120000</v>
      </c>
    </row>
    <row r="29" spans="1:14">
      <c r="A29" s="4" t="s">
        <v>431</v>
      </c>
      <c r="D29" s="5" t="n">
        <v>339000</v>
      </c>
      <c r="E29" s="6" t="n">
        <v>39000</v>
      </c>
    </row>
    <row r="30" spans="1:14">
      <c r="A30" s="4" t="s">
        <v>409</v>
      </c>
      <c r="D30" s="6" t="n">
        <v>440000</v>
      </c>
    </row>
    <row r="31" spans="1:14">
      <c r="A31" s="4" t="s">
        <v>432</v>
      </c>
      <c r="E31" s="5" t="n">
        <v>6666664</v>
      </c>
    </row>
    <row r="32" spans="1:14">
      <c r="A32" s="4" t="s">
        <v>433</v>
      </c>
      <c r="E32" s="4" t="s">
        <v>428</v>
      </c>
    </row>
    <row r="33" spans="1:14">
      <c r="A33" s="4" t="s">
        <v>434</v>
      </c>
      <c r="E33" s="5" t="n">
        <v>406200</v>
      </c>
    </row>
    <row r="34" spans="1:14">
      <c r="A34" s="4" t="s">
        <v>411</v>
      </c>
      <c r="E34" s="6" t="n">
        <v>142000</v>
      </c>
      <c r="K34" s="6" t="n">
        <v>190970</v>
      </c>
    </row>
    <row r="35" spans="1:14">
      <c r="A35" s="4" t="s">
        <v>412</v>
      </c>
      <c r="I35" s="6" t="n">
        <v>20000000</v>
      </c>
      <c r="K35" s="6" t="n">
        <v>10200000</v>
      </c>
    </row>
    <row r="36" spans="1:14">
      <c r="A36" s="4" t="s">
        <v>435</v>
      </c>
    </row>
    <row r="37" spans="1:14">
      <c r="A37" s="3" t="s">
        <v>408</v>
      </c>
    </row>
    <row r="38" spans="1:14">
      <c r="A38" s="4" t="s">
        <v>410</v>
      </c>
      <c r="E38" s="6" t="n">
        <v>267000</v>
      </c>
    </row>
    <row r="39" spans="1:14">
      <c r="A39" s="4" t="s">
        <v>436</v>
      </c>
    </row>
    <row r="40" spans="1:14">
      <c r="A40" s="3" t="s">
        <v>408</v>
      </c>
    </row>
    <row r="41" spans="1:14">
      <c r="A41" s="4" t="s">
        <v>412</v>
      </c>
      <c r="C41" s="6" t="n">
        <v>20</v>
      </c>
    </row>
    <row r="42" spans="1:14">
      <c r="A42" s="4" t="s">
        <v>437</v>
      </c>
    </row>
    <row r="43" spans="1:14">
      <c r="A43" s="3" t="s">
        <v>408</v>
      </c>
    </row>
    <row r="44" spans="1:14">
      <c r="A44" s="4" t="s">
        <v>424</v>
      </c>
      <c r="F44" s="5" t="n">
        <v>34135000</v>
      </c>
    </row>
    <row r="45" spans="1:14">
      <c r="A45" s="4" t="s">
        <v>425</v>
      </c>
      <c r="F45" s="7" t="n">
        <v>0.25</v>
      </c>
    </row>
    <row r="46" spans="1:14">
      <c r="A46" s="4" t="s">
        <v>426</v>
      </c>
      <c r="F46" s="6" t="n">
        <v>8533750</v>
      </c>
    </row>
    <row r="47" spans="1:14">
      <c r="A47" s="4" t="s">
        <v>438</v>
      </c>
    </row>
    <row r="48" spans="1:14">
      <c r="A48" s="3" t="s">
        <v>408</v>
      </c>
    </row>
    <row r="49" spans="1:14">
      <c r="A49" s="4" t="s">
        <v>424</v>
      </c>
      <c r="F49" s="5" t="n">
        <v>6665000</v>
      </c>
    </row>
    <row r="50" spans="1:14">
      <c r="A50" s="4" t="s">
        <v>425</v>
      </c>
      <c r="E50" s="7" t="n">
        <v>0.3</v>
      </c>
      <c r="F50" s="7" t="n">
        <v>0.25</v>
      </c>
    </row>
    <row r="51" spans="1:14">
      <c r="A51" s="4" t="s">
        <v>426</v>
      </c>
      <c r="E51" s="6" t="n">
        <v>2000000</v>
      </c>
      <c r="F51" s="6" t="n">
        <v>1666250</v>
      </c>
    </row>
    <row r="52" spans="1:14">
      <c r="A52" s="4" t="s">
        <v>439</v>
      </c>
    </row>
    <row r="53" spans="1:14">
      <c r="A53" s="3" t="s">
        <v>408</v>
      </c>
    </row>
    <row r="54" spans="1:14">
      <c r="A54" s="4" t="s">
        <v>440</v>
      </c>
      <c r="F54" s="5" t="n">
        <v>244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6"/>
    <col customWidth="1" max="2" min="2" width="20"/>
    <col customWidth="1" max="3" min="3" width="24"/>
    <col customWidth="1" max="4" min="4" width="14"/>
    <col customWidth="1" max="5" min="5" width="20"/>
    <col customWidth="1" max="6" min="6" width="19"/>
    <col customWidth="1" max="7" min="7" width="20"/>
    <col customWidth="1" max="8" min="8" width="24"/>
    <col customWidth="1" max="9" min="9" width="30"/>
  </cols>
  <sheetData>
    <row r="1" spans="1:9">
      <c r="A1" s="1" t="s">
        <v>441</v>
      </c>
      <c r="B1" s="2" t="s">
        <v>442</v>
      </c>
      <c r="C1" s="2" t="s">
        <v>406</v>
      </c>
      <c r="D1" s="2" t="s">
        <v>35</v>
      </c>
      <c r="E1" s="2" t="s">
        <v>442</v>
      </c>
      <c r="F1" s="2" t="s">
        <v>443</v>
      </c>
      <c r="G1" s="2" t="s">
        <v>442</v>
      </c>
      <c r="H1" s="2" t="s">
        <v>406</v>
      </c>
      <c r="I1" s="2" t="s">
        <v>444</v>
      </c>
    </row>
    <row r="2" spans="1:9">
      <c r="A2" s="4" t="s">
        <v>445</v>
      </c>
      <c r="G2" s="5" t="n">
        <v>5200000</v>
      </c>
      <c r="I2" s="5" t="n">
        <v>5850000</v>
      </c>
    </row>
    <row r="3" spans="1:9">
      <c r="A3" s="4" t="s">
        <v>446</v>
      </c>
      <c r="G3" s="5" t="n">
        <v>0</v>
      </c>
      <c r="I3" s="5" t="n">
        <v>-650000</v>
      </c>
    </row>
    <row r="4" spans="1:9">
      <c r="A4" s="4" t="s">
        <v>447</v>
      </c>
      <c r="G4" s="5" t="n">
        <v>-100000</v>
      </c>
      <c r="I4" s="5" t="n">
        <v>0</v>
      </c>
    </row>
    <row r="5" spans="1:9">
      <c r="A5" s="4" t="s">
        <v>448</v>
      </c>
      <c r="B5" s="5" t="n">
        <v>9460000</v>
      </c>
      <c r="E5" s="5" t="n">
        <v>1860000</v>
      </c>
      <c r="F5" s="5" t="n">
        <v>2500000</v>
      </c>
      <c r="G5" s="5" t="n">
        <v>4360000</v>
      </c>
      <c r="I5" s="5" t="n">
        <v>0</v>
      </c>
    </row>
    <row r="6" spans="1:9">
      <c r="A6" s="4" t="s">
        <v>449</v>
      </c>
      <c r="B6" s="5" t="n">
        <v>9460000</v>
      </c>
      <c r="D6" s="5" t="n">
        <v>9460000</v>
      </c>
      <c r="E6" s="5" t="n">
        <v>9460000</v>
      </c>
      <c r="G6" s="5" t="n">
        <v>9460000</v>
      </c>
      <c r="I6" s="5" t="n">
        <v>5200000</v>
      </c>
    </row>
    <row r="7" spans="1:9">
      <c r="A7" s="4" t="s">
        <v>450</v>
      </c>
      <c r="H7" s="7" t="n">
        <v>0.35</v>
      </c>
      <c r="I7" s="7" t="n">
        <v>0.36</v>
      </c>
    </row>
    <row r="8" spans="1:9">
      <c r="A8" s="4" t="s">
        <v>451</v>
      </c>
      <c r="H8" s="5" t="n">
        <v>0</v>
      </c>
      <c r="I8" s="8" t="n">
        <v>0.46</v>
      </c>
    </row>
    <row r="9" spans="1:9">
      <c r="A9" s="4" t="s">
        <v>452</v>
      </c>
      <c r="H9" s="8" t="n">
        <v>0.35</v>
      </c>
      <c r="I9" s="5" t="n">
        <v>0</v>
      </c>
    </row>
    <row r="10" spans="1:9">
      <c r="A10" s="4" t="s">
        <v>453</v>
      </c>
      <c r="H10" s="8" t="n">
        <v>0.16</v>
      </c>
      <c r="I10" s="5" t="n">
        <v>0</v>
      </c>
    </row>
    <row r="11" spans="1:9">
      <c r="A11" s="4" t="s">
        <v>454</v>
      </c>
      <c r="C11" s="7" t="n">
        <v>0.26</v>
      </c>
      <c r="H11" s="7" t="n">
        <v>0.26</v>
      </c>
      <c r="I11" s="7" t="n">
        <v>0.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5"/>
    <col customWidth="1" max="2" min="2" width="14"/>
    <col customWidth="1" max="3" min="3" width="20"/>
    <col customWidth="1" max="4" min="4" width="24"/>
    <col customWidth="1" max="5" min="5" width="24"/>
    <col customWidth="1" max="6" min="6" width="30"/>
    <col customWidth="1" max="7" min="7" width="30"/>
  </cols>
  <sheetData>
    <row r="1" spans="1:7">
      <c r="A1" s="1" t="s">
        <v>455</v>
      </c>
      <c r="B1" s="2" t="s">
        <v>35</v>
      </c>
      <c r="C1" s="2" t="s">
        <v>442</v>
      </c>
      <c r="D1" s="2" t="s">
        <v>406</v>
      </c>
      <c r="E1" s="2" t="s">
        <v>406</v>
      </c>
      <c r="F1" s="2" t="s">
        <v>444</v>
      </c>
      <c r="G1" s="2" t="s">
        <v>456</v>
      </c>
    </row>
    <row r="2" spans="1:7">
      <c r="A2" s="4" t="s">
        <v>457</v>
      </c>
      <c r="B2" s="5" t="n">
        <v>9460000</v>
      </c>
      <c r="C2" s="5" t="n">
        <v>9460000</v>
      </c>
      <c r="F2" s="5" t="n">
        <v>5200000</v>
      </c>
      <c r="G2" s="5" t="n">
        <v>5850000</v>
      </c>
    </row>
    <row r="3" spans="1:7">
      <c r="A3" s="4" t="s">
        <v>458</v>
      </c>
      <c r="B3" s="5" t="n">
        <v>6037500</v>
      </c>
    </row>
    <row r="4" spans="1:7">
      <c r="A4" s="4" t="s">
        <v>459</v>
      </c>
      <c r="D4" s="7" t="n">
        <v>0.26</v>
      </c>
      <c r="E4" s="7" t="n">
        <v>0.26</v>
      </c>
      <c r="F4" s="7" t="n">
        <v>0.35</v>
      </c>
      <c r="G4" s="7" t="n">
        <v>0.36</v>
      </c>
    </row>
    <row r="5" spans="1:7">
      <c r="A5" s="4" t="s">
        <v>460</v>
      </c>
      <c r="D5" s="8" t="n">
        <v>0.33</v>
      </c>
    </row>
    <row r="6" spans="1:7">
      <c r="A6" s="4" t="s">
        <v>461</v>
      </c>
    </row>
    <row r="7" spans="1:7">
      <c r="A7" s="4" t="s">
        <v>457</v>
      </c>
      <c r="B7" s="5" t="n">
        <v>5100000</v>
      </c>
    </row>
    <row r="8" spans="1:7">
      <c r="A8" s="4" t="s">
        <v>458</v>
      </c>
      <c r="B8" s="5" t="n">
        <v>5100000</v>
      </c>
    </row>
    <row r="9" spans="1:7">
      <c r="A9" s="4" t="s">
        <v>462</v>
      </c>
      <c r="D9" s="8" t="n">
        <v>0.35</v>
      </c>
    </row>
    <row r="10" spans="1:7">
      <c r="A10" s="4" t="s">
        <v>460</v>
      </c>
      <c r="D10" s="8" t="n">
        <v>0.35</v>
      </c>
    </row>
    <row r="11" spans="1:7">
      <c r="A11" s="4" t="s">
        <v>463</v>
      </c>
    </row>
    <row r="12" spans="1:7">
      <c r="A12" s="4" t="s">
        <v>457</v>
      </c>
      <c r="B12" s="5" t="n">
        <v>2500000</v>
      </c>
    </row>
    <row r="13" spans="1:7">
      <c r="A13" s="4" t="s">
        <v>458</v>
      </c>
      <c r="B13" s="5" t="n">
        <v>937500</v>
      </c>
    </row>
    <row r="14" spans="1:7">
      <c r="A14" s="4" t="s">
        <v>462</v>
      </c>
      <c r="D14" s="8" t="n">
        <v>0.2</v>
      </c>
    </row>
    <row r="15" spans="1:7">
      <c r="A15" s="4" t="s">
        <v>460</v>
      </c>
      <c r="D15" s="8" t="n">
        <v>0.2</v>
      </c>
    </row>
    <row r="16" spans="1:7">
      <c r="A16" s="4" t="s">
        <v>464</v>
      </c>
    </row>
    <row r="17" spans="1:7">
      <c r="A17" s="4" t="s">
        <v>457</v>
      </c>
      <c r="B17" s="5" t="n">
        <v>1860000</v>
      </c>
    </row>
    <row r="18" spans="1:7">
      <c r="A18" s="4" t="s">
        <v>458</v>
      </c>
      <c r="B18" s="5" t="n">
        <v>0</v>
      </c>
    </row>
    <row r="19" spans="1:7">
      <c r="A19" s="4" t="s">
        <v>462</v>
      </c>
      <c r="D19" s="8" t="n">
        <v>0.1</v>
      </c>
    </row>
    <row r="20" spans="1:7">
      <c r="A20" s="4" t="s">
        <v>460</v>
      </c>
      <c r="D2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65</v>
      </c>
      <c r="B1" s="2" t="s">
        <v>1</v>
      </c>
    </row>
    <row r="2" spans="1:3">
      <c r="B2" s="2" t="s">
        <v>35</v>
      </c>
      <c r="C2" s="2" t="s">
        <v>36</v>
      </c>
    </row>
    <row r="3" spans="1:3">
      <c r="A3" s="4" t="s">
        <v>466</v>
      </c>
    </row>
    <row r="4" spans="1:3">
      <c r="A4" s="4" t="s">
        <v>467</v>
      </c>
      <c r="B4" s="5" t="n">
        <v>1123844</v>
      </c>
      <c r="C4" s="5" t="n">
        <v>461404</v>
      </c>
    </row>
    <row r="5" spans="1:3">
      <c r="A5" s="4" t="s">
        <v>468</v>
      </c>
      <c r="B5" s="5" t="n">
        <v>1912803</v>
      </c>
      <c r="C5" s="5" t="n">
        <v>662440</v>
      </c>
    </row>
    <row r="6" spans="1:3">
      <c r="A6" s="4" t="s">
        <v>469</v>
      </c>
      <c r="B6" s="5" t="n">
        <v>0</v>
      </c>
    </row>
    <row r="7" spans="1:3">
      <c r="A7" s="4" t="s">
        <v>467</v>
      </c>
      <c r="B7" s="5" t="n">
        <v>3036647</v>
      </c>
      <c r="C7" s="5" t="n">
        <v>1123844</v>
      </c>
    </row>
    <row r="8" spans="1:3">
      <c r="A8" s="4" t="s">
        <v>470</v>
      </c>
      <c r="B8" s="7" t="n">
        <v>0.19</v>
      </c>
      <c r="C8" s="7" t="n">
        <v>0.2</v>
      </c>
    </row>
    <row r="9" spans="1:3">
      <c r="A9" s="4" t="s">
        <v>471</v>
      </c>
      <c r="B9" s="8" t="n">
        <v>0.1</v>
      </c>
      <c r="C9" s="8" t="n">
        <v>0.19</v>
      </c>
    </row>
    <row r="10" spans="1:3">
      <c r="A10" s="4" t="s">
        <v>472</v>
      </c>
      <c r="B10" s="5" t="n">
        <v>0</v>
      </c>
    </row>
    <row r="11" spans="1:3">
      <c r="A11" s="4" t="s">
        <v>470</v>
      </c>
      <c r="B11" s="7" t="n">
        <v>0.13</v>
      </c>
      <c r="C11" s="7" t="n">
        <v>0.19</v>
      </c>
    </row>
    <row r="12" spans="1:3">
      <c r="A12" s="4" t="s">
        <v>473</v>
      </c>
    </row>
    <row r="13" spans="1:3">
      <c r="A13" s="4" t="s">
        <v>467</v>
      </c>
      <c r="B13" s="5" t="n">
        <v>5550000</v>
      </c>
      <c r="C13" s="5" t="n">
        <v>5550000</v>
      </c>
    </row>
    <row r="14" spans="1:3">
      <c r="A14" s="4" t="s">
        <v>468</v>
      </c>
      <c r="B14" s="5" t="n">
        <v>2300000</v>
      </c>
      <c r="C14" s="5" t="n">
        <v>0</v>
      </c>
    </row>
    <row r="15" spans="1:3">
      <c r="A15" s="4" t="s">
        <v>469</v>
      </c>
      <c r="B15" s="5" t="n">
        <v>-3650000</v>
      </c>
    </row>
    <row r="16" spans="1:3">
      <c r="A16" s="4" t="s">
        <v>467</v>
      </c>
      <c r="B16" s="5" t="n">
        <v>4200000</v>
      </c>
      <c r="C16" s="5" t="n">
        <v>5550000</v>
      </c>
    </row>
    <row r="17" spans="1:3">
      <c r="A17" s="4" t="s">
        <v>470</v>
      </c>
      <c r="B17" s="7" t="n">
        <v>0.19</v>
      </c>
      <c r="C17" s="7" t="n">
        <v>0.19</v>
      </c>
    </row>
    <row r="18" spans="1:3">
      <c r="A18" s="4" t="s">
        <v>471</v>
      </c>
      <c r="B18" s="8" t="n">
        <v>0.15</v>
      </c>
      <c r="C18" s="5" t="n">
        <v>0</v>
      </c>
    </row>
    <row r="19" spans="1:3">
      <c r="A19" s="4" t="s">
        <v>472</v>
      </c>
      <c r="B19" s="8" t="n">
        <v>0.11</v>
      </c>
    </row>
    <row r="20" spans="1:3">
      <c r="A20" s="4" t="s">
        <v>470</v>
      </c>
      <c r="B20" s="7" t="n">
        <v>0.23</v>
      </c>
      <c r="C20" s="7" t="n">
        <v>0.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24"/>
    <col customWidth="1" max="3" min="3" width="24"/>
  </cols>
  <sheetData>
    <row r="1" spans="1:3">
      <c r="A1" s="1" t="s">
        <v>474</v>
      </c>
      <c r="B1" s="2" t="s">
        <v>1</v>
      </c>
    </row>
    <row r="2" spans="1:3">
      <c r="B2" s="2" t="s">
        <v>406</v>
      </c>
      <c r="C2" s="2" t="s">
        <v>475</v>
      </c>
    </row>
    <row r="3" spans="1:3">
      <c r="A3" s="4" t="s">
        <v>476</v>
      </c>
      <c r="B3" s="5" t="n">
        <v>2448000</v>
      </c>
      <c r="C3" s="5" t="n">
        <v>16734000</v>
      </c>
    </row>
    <row r="4" spans="1:3">
      <c r="A4" s="4" t="s">
        <v>477</v>
      </c>
      <c r="B4" s="5" t="n">
        <v>50000000</v>
      </c>
      <c r="C4" s="5" t="n">
        <v>0</v>
      </c>
    </row>
    <row r="5" spans="1:3">
      <c r="A5" s="4" t="s">
        <v>478</v>
      </c>
      <c r="B5" s="5" t="n">
        <v>-52448000</v>
      </c>
      <c r="C5" s="5" t="n">
        <v>-14286000</v>
      </c>
    </row>
    <row r="6" spans="1:3">
      <c r="A6" s="4" t="s">
        <v>476</v>
      </c>
      <c r="B6" s="5" t="n">
        <v>0</v>
      </c>
      <c r="C6" s="5" t="n">
        <v>2448000</v>
      </c>
    </row>
    <row r="7" spans="1:3">
      <c r="A7" s="4" t="s">
        <v>479</v>
      </c>
      <c r="B7" s="7" t="n">
        <v>0.25</v>
      </c>
      <c r="C7" s="7" t="n">
        <v>0.46</v>
      </c>
    </row>
    <row r="8" spans="1:3">
      <c r="A8" s="4" t="s">
        <v>480</v>
      </c>
      <c r="B8" s="8" t="n">
        <v>0.25</v>
      </c>
      <c r="C8" s="5" t="n">
        <v>0</v>
      </c>
    </row>
    <row r="9" spans="1:3">
      <c r="A9" s="4" t="s">
        <v>481</v>
      </c>
      <c r="B9" s="8" t="n">
        <v>0.25</v>
      </c>
      <c r="C9" s="8" t="n">
        <v>0.5</v>
      </c>
    </row>
    <row r="10" spans="1:3">
      <c r="A10" s="4" t="s">
        <v>479</v>
      </c>
      <c r="B10" s="6" t="n">
        <v>0</v>
      </c>
      <c r="C10" s="7" t="n">
        <v>0.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35</v>
      </c>
      <c r="C2" s="2" t="s">
        <v>36</v>
      </c>
      <c r="D2" s="2" t="s">
        <v>59</v>
      </c>
    </row>
    <row r="3" spans="1:4">
      <c r="A3" s="4" t="s">
        <v>483</v>
      </c>
      <c r="B3" s="6" t="n">
        <v>5667</v>
      </c>
      <c r="C3" s="6" t="n">
        <v>15899</v>
      </c>
      <c r="D3" s="6" t="n">
        <v>8907</v>
      </c>
    </row>
    <row r="4" spans="1:4">
      <c r="A4" s="4" t="s">
        <v>121</v>
      </c>
      <c r="B4" s="5" t="n">
        <v>677</v>
      </c>
      <c r="C4" s="5" t="n">
        <v>842</v>
      </c>
      <c r="D4" s="5" t="n">
        <v>1104</v>
      </c>
    </row>
    <row r="5" spans="1:4">
      <c r="A5" s="4" t="s">
        <v>484</v>
      </c>
      <c r="B5" s="5" t="n">
        <v>0</v>
      </c>
      <c r="D5" s="5" t="n">
        <v>0</v>
      </c>
    </row>
    <row r="6" spans="1:4">
      <c r="A6" s="4" t="s">
        <v>483</v>
      </c>
      <c r="B6" s="5" t="n">
        <v>14546</v>
      </c>
      <c r="C6" s="5" t="n">
        <v>5667</v>
      </c>
      <c r="D6" s="5" t="n">
        <v>15899</v>
      </c>
    </row>
    <row r="7" spans="1:4">
      <c r="A7" s="4" t="s">
        <v>485</v>
      </c>
    </row>
    <row r="8" spans="1:4">
      <c r="A8" s="4" t="s">
        <v>483</v>
      </c>
      <c r="B8" s="5" t="n">
        <v>16715</v>
      </c>
      <c r="C8" s="5" t="n">
        <v>15873</v>
      </c>
      <c r="D8" s="5" t="n">
        <v>14394</v>
      </c>
    </row>
    <row r="9" spans="1:4">
      <c r="A9" s="4" t="s">
        <v>486</v>
      </c>
      <c r="B9" s="5" t="n">
        <v>-381</v>
      </c>
    </row>
    <row r="10" spans="1:4">
      <c r="A10" s="4" t="s">
        <v>121</v>
      </c>
      <c r="B10" s="5" t="n">
        <v>677</v>
      </c>
      <c r="C10" s="5" t="n">
        <v>842</v>
      </c>
      <c r="D10" s="5" t="n">
        <v>1104</v>
      </c>
    </row>
    <row r="11" spans="1:4">
      <c r="A11" s="4" t="s">
        <v>487</v>
      </c>
      <c r="B11" s="5" t="n">
        <v>0</v>
      </c>
      <c r="C11" s="5" t="n">
        <v>0</v>
      </c>
    </row>
    <row r="12" spans="1:4">
      <c r="A12" s="4" t="s">
        <v>488</v>
      </c>
      <c r="B12" s="5" t="n">
        <v>0</v>
      </c>
      <c r="C12" s="5" t="n">
        <v>0</v>
      </c>
    </row>
    <row r="13" spans="1:4">
      <c r="A13" s="4" t="s">
        <v>484</v>
      </c>
      <c r="B13" s="5" t="n">
        <v>284</v>
      </c>
      <c r="D13" s="5" t="n">
        <v>440</v>
      </c>
    </row>
    <row r="14" spans="1:4">
      <c r="A14" s="4" t="s">
        <v>483</v>
      </c>
      <c r="B14" s="5" t="n">
        <v>17295</v>
      </c>
      <c r="C14" s="5" t="n">
        <v>16715</v>
      </c>
      <c r="D14" s="5" t="n">
        <v>15873</v>
      </c>
    </row>
    <row r="15" spans="1:4">
      <c r="A15" s="4" t="s">
        <v>489</v>
      </c>
    </row>
    <row r="16" spans="1:4">
      <c r="A16" s="4" t="s">
        <v>483</v>
      </c>
      <c r="B16" s="5" t="n">
        <v>1899</v>
      </c>
      <c r="C16" s="5" t="n">
        <v>1200</v>
      </c>
    </row>
    <row r="17" spans="1:4">
      <c r="A17" s="4" t="s">
        <v>486</v>
      </c>
      <c r="B17" s="5" t="n">
        <v>-381</v>
      </c>
    </row>
    <row r="18" spans="1:4">
      <c r="A18" s="4" t="s">
        <v>121</v>
      </c>
      <c r="B18" s="5" t="n">
        <v>677</v>
      </c>
      <c r="C18" s="5" t="n">
        <v>842</v>
      </c>
    </row>
    <row r="19" spans="1:4">
      <c r="A19" s="4" t="s">
        <v>487</v>
      </c>
      <c r="B19" s="5" t="n">
        <v>-17</v>
      </c>
      <c r="C19" s="5" t="n">
        <v>-143</v>
      </c>
    </row>
    <row r="20" spans="1:4">
      <c r="A20" s="4" t="s">
        <v>488</v>
      </c>
      <c r="B20" s="5" t="n">
        <v>0</v>
      </c>
      <c r="C20" s="5" t="n">
        <v>0</v>
      </c>
    </row>
    <row r="21" spans="1:4">
      <c r="A21" s="4" t="s">
        <v>484</v>
      </c>
      <c r="B21" s="5" t="n">
        <v>0</v>
      </c>
    </row>
    <row r="22" spans="1:4">
      <c r="A22" s="4" t="s">
        <v>483</v>
      </c>
      <c r="B22" s="5" t="n">
        <v>2178</v>
      </c>
      <c r="C22" s="5" t="n">
        <v>1899</v>
      </c>
      <c r="D22" s="5" t="n">
        <v>1200</v>
      </c>
    </row>
    <row r="23" spans="1:4">
      <c r="A23" s="4" t="s">
        <v>490</v>
      </c>
    </row>
    <row r="24" spans="1:4">
      <c r="A24" s="4" t="s">
        <v>483</v>
      </c>
      <c r="B24" s="5" t="n">
        <v>13773</v>
      </c>
      <c r="C24" s="5" t="n">
        <v>12174</v>
      </c>
    </row>
    <row r="25" spans="1:4">
      <c r="A25" s="4" t="s">
        <v>486</v>
      </c>
      <c r="B25" s="5" t="n">
        <v>0</v>
      </c>
    </row>
    <row r="26" spans="1:4">
      <c r="A26" s="4" t="s">
        <v>121</v>
      </c>
      <c r="B26" s="5" t="n">
        <v>0</v>
      </c>
      <c r="C26" s="5" t="n">
        <v>0</v>
      </c>
    </row>
    <row r="27" spans="1:4">
      <c r="A27" s="4" t="s">
        <v>487</v>
      </c>
      <c r="B27" s="5" t="n">
        <v>17</v>
      </c>
      <c r="C27" s="5" t="n">
        <v>143</v>
      </c>
    </row>
    <row r="28" spans="1:4">
      <c r="A28" s="4" t="s">
        <v>488</v>
      </c>
      <c r="B28" s="5" t="n">
        <v>723</v>
      </c>
      <c r="C28" s="5" t="n">
        <v>1456</v>
      </c>
    </row>
    <row r="29" spans="1:4">
      <c r="A29" s="4" t="s">
        <v>484</v>
      </c>
      <c r="B29" s="5" t="n">
        <v>0</v>
      </c>
    </row>
    <row r="30" spans="1:4">
      <c r="A30" s="4" t="s">
        <v>483</v>
      </c>
      <c r="B30" s="5" t="n">
        <v>14513</v>
      </c>
      <c r="C30" s="5" t="n">
        <v>13773</v>
      </c>
      <c r="D30" s="5" t="n">
        <v>12174</v>
      </c>
    </row>
    <row r="31" spans="1:4">
      <c r="A31" s="4" t="s">
        <v>491</v>
      </c>
    </row>
    <row r="32" spans="1:4">
      <c r="A32" s="4" t="s">
        <v>483</v>
      </c>
      <c r="B32" s="5" t="n">
        <v>604</v>
      </c>
      <c r="C32" s="5" t="n">
        <v>604</v>
      </c>
    </row>
    <row r="33" spans="1:4">
      <c r="A33" s="4" t="s">
        <v>486</v>
      </c>
      <c r="B33" s="5" t="n">
        <v>0</v>
      </c>
    </row>
    <row r="34" spans="1:4">
      <c r="A34" s="4" t="s">
        <v>121</v>
      </c>
      <c r="B34" s="5" t="n">
        <v>0</v>
      </c>
      <c r="C34" s="5" t="n">
        <v>0</v>
      </c>
    </row>
    <row r="35" spans="1:4">
      <c r="A35" s="4" t="s">
        <v>487</v>
      </c>
      <c r="B35" s="5" t="n">
        <v>0</v>
      </c>
      <c r="C35" s="5" t="n">
        <v>0</v>
      </c>
    </row>
    <row r="36" spans="1:4">
      <c r="A36" s="4" t="s">
        <v>488</v>
      </c>
      <c r="B36" s="5" t="n">
        <v>0</v>
      </c>
      <c r="C36" s="5" t="n">
        <v>0</v>
      </c>
    </row>
    <row r="37" spans="1:4">
      <c r="A37" s="4" t="s">
        <v>484</v>
      </c>
      <c r="B37" s="5" t="n">
        <v>0</v>
      </c>
    </row>
    <row r="38" spans="1:4">
      <c r="A38" s="4" t="s">
        <v>483</v>
      </c>
      <c r="B38" s="5" t="n">
        <v>604</v>
      </c>
      <c r="C38" s="5" t="n">
        <v>604</v>
      </c>
      <c r="D38" s="5" t="n">
        <v>604</v>
      </c>
    </row>
    <row r="39" spans="1:4">
      <c r="A39" s="4" t="s">
        <v>492</v>
      </c>
    </row>
    <row r="40" spans="1:4">
      <c r="A40" s="4" t="s">
        <v>483</v>
      </c>
      <c r="B40" s="5" t="n">
        <v>439</v>
      </c>
      <c r="C40" s="5" t="n">
        <v>1895</v>
      </c>
    </row>
    <row r="41" spans="1:4">
      <c r="A41" s="4" t="s">
        <v>486</v>
      </c>
      <c r="B41" s="5" t="n">
        <v>0</v>
      </c>
    </row>
    <row r="42" spans="1:4">
      <c r="A42" s="4" t="s">
        <v>121</v>
      </c>
      <c r="B42" s="5" t="n">
        <v>0</v>
      </c>
      <c r="C42" s="5" t="n">
        <v>0</v>
      </c>
    </row>
    <row r="43" spans="1:4">
      <c r="A43" s="4" t="s">
        <v>487</v>
      </c>
      <c r="B43" s="5" t="n">
        <v>0</v>
      </c>
      <c r="C43" s="5" t="n">
        <v>0</v>
      </c>
    </row>
    <row r="44" spans="1:4">
      <c r="A44" s="4" t="s">
        <v>488</v>
      </c>
      <c r="B44" s="5" t="n">
        <v>-723</v>
      </c>
      <c r="C44" s="5" t="n">
        <v>-1456</v>
      </c>
    </row>
    <row r="45" spans="1:4">
      <c r="A45" s="4" t="s">
        <v>484</v>
      </c>
      <c r="B45" s="5" t="n">
        <v>284</v>
      </c>
    </row>
    <row r="46" spans="1:4">
      <c r="A46" s="4" t="s">
        <v>483</v>
      </c>
      <c r="B46" s="6" t="n">
        <v>0</v>
      </c>
      <c r="C46" s="6" t="n">
        <v>439</v>
      </c>
      <c r="D46" s="6" t="n">
        <v>189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1"/>
    <col customWidth="1" max="5" min="5" width="80"/>
    <col customWidth="1" max="6" min="6" width="80"/>
    <col customWidth="1" max="7" min="7" width="27"/>
    <col customWidth="1" max="8" min="8" width="20"/>
    <col customWidth="1" max="9" min="9" width="20"/>
    <col customWidth="1" max="10" min="10" width="26"/>
    <col customWidth="1" max="11" min="11" width="27"/>
    <col customWidth="1" max="12" min="12" width="21"/>
    <col customWidth="1" max="13" min="13" width="20"/>
    <col customWidth="1" max="14" min="14" width="20"/>
    <col customWidth="1" max="15" min="15" width="20"/>
    <col customWidth="1" max="16" min="16" width="20"/>
  </cols>
  <sheetData>
    <row r="1" spans="1:16">
      <c r="A1" s="1" t="s">
        <v>493</v>
      </c>
      <c r="B1" s="2" t="s">
        <v>442</v>
      </c>
      <c r="C1" s="2" t="s">
        <v>442</v>
      </c>
      <c r="D1" s="2" t="s">
        <v>494</v>
      </c>
      <c r="E1" s="2" t="s">
        <v>495</v>
      </c>
      <c r="F1" s="2" t="s">
        <v>496</v>
      </c>
      <c r="G1" s="2" t="s">
        <v>497</v>
      </c>
      <c r="H1" s="2" t="s">
        <v>498</v>
      </c>
      <c r="I1" s="2" t="s">
        <v>498</v>
      </c>
      <c r="J1" s="2" t="s">
        <v>499</v>
      </c>
      <c r="K1" s="2" t="s">
        <v>500</v>
      </c>
      <c r="L1" s="2" t="s">
        <v>501</v>
      </c>
      <c r="M1" s="2" t="s">
        <v>442</v>
      </c>
      <c r="N1" s="2" t="s">
        <v>2</v>
      </c>
      <c r="O1" s="2" t="s">
        <v>502</v>
      </c>
      <c r="P1" s="2" t="s">
        <v>503</v>
      </c>
    </row>
    <row r="2" spans="1:16">
      <c r="A2" s="4" t="s">
        <v>504</v>
      </c>
      <c r="O2" s="5" t="n">
        <v>18300000</v>
      </c>
      <c r="P2" s="5" t="n">
        <v>10800000</v>
      </c>
    </row>
    <row r="3" spans="1:16">
      <c r="A3" s="4" t="s">
        <v>457</v>
      </c>
      <c r="B3" s="5" t="n">
        <v>9460000</v>
      </c>
      <c r="C3" s="5" t="n">
        <v>9460000</v>
      </c>
      <c r="E3" s="5" t="n">
        <v>9460000</v>
      </c>
      <c r="F3" s="5" t="n">
        <v>9460000</v>
      </c>
      <c r="G3" s="5" t="n">
        <v>5200000</v>
      </c>
      <c r="H3" s="5" t="n">
        <v>5200000</v>
      </c>
      <c r="I3" s="5" t="n">
        <v>5200000</v>
      </c>
      <c r="J3" s="5" t="n">
        <v>5200000</v>
      </c>
      <c r="K3" s="5" t="n">
        <v>5850000</v>
      </c>
      <c r="M3" s="5" t="n">
        <v>9460000</v>
      </c>
    </row>
    <row r="4" spans="1:16">
      <c r="A4" s="4" t="s">
        <v>505</v>
      </c>
      <c r="E4" s="6" t="n">
        <v>154000</v>
      </c>
      <c r="G4" s="6" t="n">
        <v>361000</v>
      </c>
      <c r="K4" s="6" t="n">
        <v>492000</v>
      </c>
    </row>
    <row r="5" spans="1:16">
      <c r="A5" s="4" t="s">
        <v>506</v>
      </c>
      <c r="E5" s="4" t="s">
        <v>507</v>
      </c>
      <c r="F5" s="4" t="s">
        <v>507</v>
      </c>
    </row>
    <row r="6" spans="1:16">
      <c r="A6" s="4" t="s">
        <v>508</v>
      </c>
      <c r="D6" s="4" t="s">
        <v>509</v>
      </c>
      <c r="E6" s="4" t="s">
        <v>510</v>
      </c>
      <c r="F6" s="4" t="s">
        <v>510</v>
      </c>
    </row>
    <row r="7" spans="1:16">
      <c r="A7" s="4" t="s">
        <v>511</v>
      </c>
      <c r="D7" s="4" t="s">
        <v>512</v>
      </c>
      <c r="E7" s="4" t="s">
        <v>512</v>
      </c>
      <c r="F7" s="4" t="s">
        <v>512</v>
      </c>
    </row>
    <row r="8" spans="1:16">
      <c r="A8" s="4" t="s">
        <v>513</v>
      </c>
      <c r="D8" s="4" t="s">
        <v>512</v>
      </c>
      <c r="E8" s="4" t="s">
        <v>512</v>
      </c>
      <c r="F8" s="4" t="s">
        <v>512</v>
      </c>
    </row>
    <row r="9" spans="1:16">
      <c r="A9" s="4" t="s">
        <v>514</v>
      </c>
      <c r="D9" s="7" t="n">
        <v>0.2</v>
      </c>
      <c r="F9" s="7" t="n">
        <v>0.1</v>
      </c>
    </row>
    <row r="10" spans="1:16">
      <c r="A10" s="4" t="s">
        <v>515</v>
      </c>
      <c r="D10" s="7" t="n">
        <v>0.06</v>
      </c>
      <c r="F10" s="7" t="n">
        <v>0.04</v>
      </c>
    </row>
    <row r="11" spans="1:16">
      <c r="A11" s="4" t="s">
        <v>516</v>
      </c>
      <c r="L11" s="7" t="n">
        <v>0.1</v>
      </c>
    </row>
    <row r="12" spans="1:16">
      <c r="A12" s="4" t="s">
        <v>517</v>
      </c>
      <c r="B12" s="5" t="n">
        <v>9460000</v>
      </c>
      <c r="C12" s="5" t="n">
        <v>1860000</v>
      </c>
      <c r="D12" s="5" t="n">
        <v>2500000</v>
      </c>
      <c r="E12" s="5" t="n">
        <v>4360000</v>
      </c>
      <c r="F12" s="5" t="n">
        <v>4360000</v>
      </c>
      <c r="I12" s="5" t="n">
        <v>0</v>
      </c>
    </row>
    <row r="13" spans="1:16">
      <c r="A13" s="4" t="s">
        <v>518</v>
      </c>
    </row>
    <row r="14" spans="1:16">
      <c r="A14" s="4" t="s">
        <v>519</v>
      </c>
      <c r="D14" s="9" t="n">
        <v>2.6</v>
      </c>
      <c r="E14" s="9" t="n">
        <v>2.6</v>
      </c>
      <c r="F14" s="9" t="n">
        <v>2.6</v>
      </c>
    </row>
    <row r="15" spans="1:16">
      <c r="A15" s="4" t="s">
        <v>520</v>
      </c>
      <c r="D15" s="4" t="s">
        <v>521</v>
      </c>
      <c r="E15" s="4" t="s">
        <v>522</v>
      </c>
      <c r="F15" s="4" t="s">
        <v>522</v>
      </c>
    </row>
    <row r="16" spans="1:16">
      <c r="A16" s="4" t="s">
        <v>523</v>
      </c>
    </row>
    <row r="17" spans="1:16">
      <c r="A17" s="4" t="s">
        <v>519</v>
      </c>
      <c r="D17" s="9" t="n">
        <v>3.5</v>
      </c>
      <c r="E17" s="9" t="n">
        <v>3.5</v>
      </c>
      <c r="F17" s="9" t="n">
        <v>3.5</v>
      </c>
    </row>
    <row r="18" spans="1:16">
      <c r="A18" s="4" t="s">
        <v>520</v>
      </c>
      <c r="D18" s="4" t="s">
        <v>524</v>
      </c>
      <c r="E18" s="4" t="s">
        <v>525</v>
      </c>
      <c r="F18" s="4" t="s">
        <v>525</v>
      </c>
    </row>
    <row r="19" spans="1:16">
      <c r="A19" s="4" t="s">
        <v>284</v>
      </c>
    </row>
    <row r="20" spans="1:16">
      <c r="A20" s="4" t="s">
        <v>526</v>
      </c>
      <c r="E20" s="5" t="n">
        <v>50000000</v>
      </c>
      <c r="F20" s="5" t="n">
        <v>50000000</v>
      </c>
      <c r="H20" s="5" t="n">
        <v>0</v>
      </c>
    </row>
    <row r="21" spans="1:16">
      <c r="A21" s="4" t="s">
        <v>527</v>
      </c>
      <c r="B21" s="5" t="n">
        <v>0</v>
      </c>
      <c r="C21" s="5" t="n">
        <v>0</v>
      </c>
      <c r="E21" s="5" t="n">
        <v>0</v>
      </c>
      <c r="F21" s="5" t="n">
        <v>0</v>
      </c>
      <c r="G21" s="5" t="n">
        <v>2448000</v>
      </c>
      <c r="H21" s="5" t="n">
        <v>2448000</v>
      </c>
      <c r="I21" s="5" t="n">
        <v>2448000</v>
      </c>
      <c r="J21" s="5" t="n">
        <v>2448000</v>
      </c>
      <c r="K21" s="5" t="n">
        <v>16734000</v>
      </c>
    </row>
    <row r="22" spans="1:16">
      <c r="A22" s="4" t="s">
        <v>508</v>
      </c>
      <c r="E22" s="4" t="s">
        <v>528</v>
      </c>
      <c r="F22" s="4" t="s">
        <v>528</v>
      </c>
    </row>
    <row r="23" spans="1:16">
      <c r="A23" s="4" t="s">
        <v>519</v>
      </c>
      <c r="E23" s="9" t="n">
        <v>0.5</v>
      </c>
      <c r="F23" s="9" t="n">
        <v>0.5</v>
      </c>
    </row>
    <row r="24" spans="1:16">
      <c r="A24" s="4" t="s">
        <v>520</v>
      </c>
      <c r="E24" s="4" t="s">
        <v>529</v>
      </c>
      <c r="F24" s="4" t="s">
        <v>529</v>
      </c>
    </row>
    <row r="25" spans="1:16">
      <c r="A25" s="4" t="s">
        <v>511</v>
      </c>
      <c r="E25" s="4" t="s">
        <v>512</v>
      </c>
      <c r="F25" s="4" t="s">
        <v>512</v>
      </c>
    </row>
    <row r="26" spans="1:16">
      <c r="A26" s="4" t="s">
        <v>513</v>
      </c>
      <c r="E26" s="4" t="s">
        <v>512</v>
      </c>
      <c r="F26" s="4" t="s">
        <v>512</v>
      </c>
    </row>
    <row r="27" spans="1:16">
      <c r="A27" s="4" t="s">
        <v>466</v>
      </c>
    </row>
    <row r="28" spans="1:16">
      <c r="A28" s="4" t="s">
        <v>505</v>
      </c>
      <c r="E28" s="6" t="n">
        <v>195000</v>
      </c>
      <c r="G28" s="6" t="n">
        <v>125000</v>
      </c>
      <c r="K28" s="6" t="n">
        <v>90000</v>
      </c>
    </row>
    <row r="29" spans="1:16">
      <c r="A29" s="4" t="s">
        <v>526</v>
      </c>
      <c r="E29" s="5" t="n">
        <v>1912803</v>
      </c>
      <c r="F29" s="5" t="n">
        <v>1912803</v>
      </c>
      <c r="H29" s="5" t="n">
        <v>662440</v>
      </c>
      <c r="J29" s="5" t="n">
        <v>1123844</v>
      </c>
    </row>
    <row r="30" spans="1:16">
      <c r="A30" s="4" t="s">
        <v>530</v>
      </c>
      <c r="N30" s="5" t="n">
        <v>3036647</v>
      </c>
    </row>
    <row r="31" spans="1:16">
      <c r="A31" s="4" t="s">
        <v>473</v>
      </c>
    </row>
    <row r="32" spans="1:16">
      <c r="A32" s="4" t="s">
        <v>505</v>
      </c>
      <c r="E32" s="6" t="n">
        <v>328000</v>
      </c>
      <c r="G32" s="6" t="n">
        <v>356000</v>
      </c>
      <c r="K32" s="6" t="n">
        <v>522000</v>
      </c>
    </row>
    <row r="33" spans="1:16">
      <c r="A33" s="4" t="s">
        <v>526</v>
      </c>
      <c r="E33" s="5" t="n">
        <v>2300000</v>
      </c>
      <c r="F33" s="5" t="n">
        <v>2300000</v>
      </c>
      <c r="J33" s="5" t="n">
        <v>5550000</v>
      </c>
    </row>
    <row r="34" spans="1:16">
      <c r="A34" s="4" t="s">
        <v>530</v>
      </c>
      <c r="N34" s="5" t="n">
        <v>4200000</v>
      </c>
    </row>
    <row r="35" spans="1:16">
      <c r="A35" s="4" t="s">
        <v>531</v>
      </c>
      <c r="E35" s="4" t="s">
        <v>532</v>
      </c>
      <c r="F35" s="4" t="s">
        <v>532</v>
      </c>
    </row>
    <row r="36" spans="1:16">
      <c r="A36" s="4" t="s">
        <v>533</v>
      </c>
    </row>
    <row r="37" spans="1:16">
      <c r="A37" s="4" t="s">
        <v>534</v>
      </c>
      <c r="E37" s="5" t="n">
        <v>2689000</v>
      </c>
      <c r="F37" s="5" t="n">
        <v>2689000</v>
      </c>
    </row>
    <row r="38" spans="1:16">
      <c r="A38" s="4" t="s">
        <v>535</v>
      </c>
      <c r="E38" s="4" t="s">
        <v>9</v>
      </c>
      <c r="F38" s="4" t="s">
        <v>9</v>
      </c>
    </row>
    <row r="39" spans="1:16">
      <c r="A39" s="4" t="s">
        <v>536</v>
      </c>
      <c r="E39" s="4" t="s">
        <v>537</v>
      </c>
      <c r="F39" s="4" t="s">
        <v>5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538</v>
      </c>
      <c r="C1" s="2" t="s">
        <v>1</v>
      </c>
    </row>
    <row r="2" spans="1:5">
      <c r="C2" s="2" t="s">
        <v>35</v>
      </c>
      <c r="D2" s="2" t="s">
        <v>36</v>
      </c>
      <c r="E2" s="2" t="s">
        <v>59</v>
      </c>
    </row>
    <row r="3" spans="1:5">
      <c r="A3" s="3" t="s">
        <v>539</v>
      </c>
    </row>
    <row r="4" spans="1:5">
      <c r="A4" s="4" t="s">
        <v>540</v>
      </c>
      <c r="C4" s="6" t="n">
        <v>5808</v>
      </c>
      <c r="D4" s="6" t="n">
        <v>5499</v>
      </c>
      <c r="E4" s="6" t="n">
        <v>1802</v>
      </c>
    </row>
    <row r="5" spans="1:5">
      <c r="A5" s="4" t="s">
        <v>541</v>
      </c>
      <c r="C5" s="5" t="n">
        <v>5893</v>
      </c>
      <c r="D5" s="5" t="n">
        <v>8723</v>
      </c>
      <c r="E5" s="5" t="n">
        <v>2428</v>
      </c>
    </row>
    <row r="6" spans="1:5">
      <c r="A6" s="4" t="s">
        <v>351</v>
      </c>
    </row>
    <row r="7" spans="1:5">
      <c r="A7" s="3" t="s">
        <v>539</v>
      </c>
    </row>
    <row r="8" spans="1:5">
      <c r="A8" s="4" t="s">
        <v>542</v>
      </c>
      <c r="C8" s="5" t="n">
        <v>1592</v>
      </c>
      <c r="D8" s="5" t="n">
        <v>916</v>
      </c>
      <c r="E8" s="5" t="n">
        <v>470</v>
      </c>
    </row>
    <row r="9" spans="1:5">
      <c r="A9" s="4" t="s">
        <v>543</v>
      </c>
      <c r="C9" s="5" t="n">
        <v>1195</v>
      </c>
      <c r="D9" s="5" t="n">
        <v>3162</v>
      </c>
      <c r="E9" s="5" t="n">
        <v>331</v>
      </c>
    </row>
    <row r="10" spans="1:5">
      <c r="A10" s="4" t="s">
        <v>544</v>
      </c>
      <c r="C10" s="5" t="n">
        <v>3021</v>
      </c>
      <c r="D10" s="5" t="n">
        <v>1421</v>
      </c>
      <c r="E10" s="5" t="n">
        <v>1001</v>
      </c>
    </row>
    <row r="11" spans="1:5">
      <c r="A11" s="4" t="s">
        <v>545</v>
      </c>
      <c r="C11" s="5" t="n">
        <v>27</v>
      </c>
      <c r="D11" s="5" t="n">
        <v>43</v>
      </c>
      <c r="E11" s="5" t="n">
        <v>55</v>
      </c>
    </row>
    <row r="12" spans="1:5">
      <c r="A12" s="4" t="s">
        <v>546</v>
      </c>
      <c r="C12" s="5" t="n">
        <v>84050</v>
      </c>
      <c r="D12" s="5" t="n">
        <v>78508</v>
      </c>
      <c r="E12" s="5" t="n">
        <v>76651</v>
      </c>
    </row>
    <row r="13" spans="1:5">
      <c r="A13" s="4" t="s">
        <v>541</v>
      </c>
      <c r="C13" s="5" t="n">
        <v>5835</v>
      </c>
      <c r="D13" s="5" t="n">
        <v>5542</v>
      </c>
      <c r="E13" s="5" t="n">
        <v>1857</v>
      </c>
    </row>
    <row r="14" spans="1:5">
      <c r="A14" s="4" t="s">
        <v>547</v>
      </c>
      <c r="C14" s="5" t="n">
        <v>89885</v>
      </c>
      <c r="D14" s="5" t="n">
        <v>84050</v>
      </c>
      <c r="E14" s="5" t="n">
        <v>78508</v>
      </c>
    </row>
    <row r="15" spans="1:5">
      <c r="A15" s="4" t="s">
        <v>548</v>
      </c>
    </row>
    <row r="16" spans="1:5">
      <c r="A16" s="3" t="s">
        <v>539</v>
      </c>
    </row>
    <row r="17" spans="1:5">
      <c r="A17" s="4" t="s">
        <v>549</v>
      </c>
      <c r="C17" s="5" t="n">
        <v>121</v>
      </c>
      <c r="D17" s="5" t="n">
        <v>741</v>
      </c>
      <c r="E17" s="5" t="n">
        <v>370</v>
      </c>
    </row>
    <row r="18" spans="1:5">
      <c r="A18" s="4" t="s">
        <v>550</v>
      </c>
      <c r="B18" s="4" t="s">
        <v>551</v>
      </c>
      <c r="C18" s="5" t="n">
        <v>-63</v>
      </c>
      <c r="D18" s="5" t="n">
        <v>2440</v>
      </c>
      <c r="E18" s="5" t="n">
        <v>201</v>
      </c>
    </row>
    <row r="19" spans="1:5">
      <c r="A19" s="4" t="s">
        <v>546</v>
      </c>
      <c r="C19" s="5" t="n">
        <v>7348</v>
      </c>
      <c r="D19" s="5" t="n">
        <v>4167</v>
      </c>
      <c r="E19" s="5" t="n">
        <v>3596</v>
      </c>
    </row>
    <row r="20" spans="1:5">
      <c r="A20" s="4" t="s">
        <v>541</v>
      </c>
      <c r="C20" s="5" t="n">
        <v>58</v>
      </c>
      <c r="D20" s="5" t="n">
        <v>3181</v>
      </c>
      <c r="E20" s="5" t="n">
        <v>571</v>
      </c>
    </row>
    <row r="21" spans="1:5">
      <c r="A21" s="4" t="s">
        <v>547</v>
      </c>
      <c r="C21" s="6" t="n">
        <v>7406</v>
      </c>
      <c r="D21" s="6" t="n">
        <v>7348</v>
      </c>
      <c r="E21" s="6" t="n">
        <v>4167</v>
      </c>
    </row>
    <row r="22" spans="1:5"/>
    <row r="23" spans="1:5">
      <c r="A23" s="4" t="s">
        <v>551</v>
      </c>
      <c r="B23" s="4" t="s">
        <v>552</v>
      </c>
    </row>
  </sheetData>
  <mergeCells count="4">
    <mergeCell ref="A1:B2"/>
    <mergeCell ref="C1:E1"/>
    <mergeCell ref="A22:D22"/>
    <mergeCell ref="B23:D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53</v>
      </c>
      <c r="B1" s="2" t="s">
        <v>1</v>
      </c>
    </row>
    <row r="2" spans="1:4">
      <c r="B2" s="2" t="s">
        <v>35</v>
      </c>
      <c r="C2" s="2" t="s">
        <v>36</v>
      </c>
      <c r="D2" s="2" t="s">
        <v>59</v>
      </c>
    </row>
    <row r="3" spans="1:4">
      <c r="A3" s="3" t="s">
        <v>539</v>
      </c>
    </row>
    <row r="4" spans="1:4">
      <c r="A4" s="4" t="s">
        <v>554</v>
      </c>
      <c r="B4" s="6" t="n">
        <v>1783000</v>
      </c>
      <c r="C4" s="6" t="n">
        <v>868000</v>
      </c>
      <c r="D4" s="6" t="n">
        <v>650000</v>
      </c>
    </row>
    <row r="5" spans="1:4">
      <c r="A5" s="4" t="s">
        <v>548</v>
      </c>
    </row>
    <row r="6" spans="1:4">
      <c r="A6" s="3" t="s">
        <v>539</v>
      </c>
    </row>
    <row r="7" spans="1:4">
      <c r="A7" s="4" t="s">
        <v>554</v>
      </c>
      <c r="B7" s="6" t="n">
        <v>812000</v>
      </c>
      <c r="C7" s="6" t="n">
        <v>1041000</v>
      </c>
      <c r="D7" s="6" t="n">
        <v>472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131</v>
      </c>
      <c r="B1" s="2" t="s">
        <v>132</v>
      </c>
    </row>
    <row r="2" spans="1:2">
      <c r="A2" s="4" t="s">
        <v>133</v>
      </c>
      <c r="B2" s="7" t="n">
        <v>0.25</v>
      </c>
    </row>
    <row r="3" spans="1:2">
      <c r="A3" s="4" t="s">
        <v>134</v>
      </c>
      <c r="B3" s="8" t="n">
        <v>0.3</v>
      </c>
    </row>
    <row r="4" spans="1:2">
      <c r="A4" s="4" t="s">
        <v>135</v>
      </c>
      <c r="B4" s="7" t="n">
        <v>0.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555</v>
      </c>
      <c r="B1" s="2" t="s">
        <v>1</v>
      </c>
    </row>
    <row r="2" spans="1:2">
      <c r="B2" s="2" t="s">
        <v>364</v>
      </c>
    </row>
    <row r="3" spans="1:2">
      <c r="A3" s="3" t="s">
        <v>187</v>
      </c>
    </row>
    <row r="4" spans="1:2">
      <c r="A4" s="4" t="s">
        <v>556</v>
      </c>
      <c r="B4" s="6" t="n">
        <v>267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57</v>
      </c>
      <c r="B1" s="2" t="s">
        <v>1</v>
      </c>
    </row>
    <row r="2" spans="1:4">
      <c r="B2" s="2" t="s">
        <v>35</v>
      </c>
      <c r="C2" s="2" t="s">
        <v>36</v>
      </c>
      <c r="D2" s="2" t="s">
        <v>59</v>
      </c>
    </row>
    <row r="3" spans="1:4">
      <c r="A3" s="3" t="s">
        <v>191</v>
      </c>
    </row>
    <row r="4" spans="1:4">
      <c r="A4" s="4" t="s">
        <v>558</v>
      </c>
      <c r="B4" s="6" t="n">
        <v>70000</v>
      </c>
      <c r="C4" s="6" t="n">
        <v>250000</v>
      </c>
      <c r="D4" s="6" t="n">
        <v>241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59</v>
      </c>
      <c r="B1" s="2" t="s">
        <v>1</v>
      </c>
    </row>
    <row r="2" spans="1:4">
      <c r="B2" s="2" t="s">
        <v>35</v>
      </c>
      <c r="C2" s="2" t="s">
        <v>36</v>
      </c>
      <c r="D2" s="2" t="s">
        <v>59</v>
      </c>
    </row>
    <row r="3" spans="1:4">
      <c r="A3" s="4" t="s">
        <v>560</v>
      </c>
      <c r="B3" s="4" t="s">
        <v>561</v>
      </c>
      <c r="C3" s="4" t="s">
        <v>562</v>
      </c>
      <c r="D3" s="4" t="s">
        <v>563</v>
      </c>
    </row>
    <row r="4" spans="1:4">
      <c r="A4" s="4" t="s">
        <v>564</v>
      </c>
      <c r="B4" s="6" t="n">
        <v>-3117</v>
      </c>
      <c r="C4" s="6" t="n">
        <v>-3010</v>
      </c>
      <c r="D4" s="6" t="n">
        <v>-1347</v>
      </c>
    </row>
    <row r="5" spans="1:4">
      <c r="A5" s="4" t="s">
        <v>565</v>
      </c>
      <c r="B5" s="5" t="n">
        <v>0</v>
      </c>
      <c r="C5" s="5" t="n">
        <v>0</v>
      </c>
      <c r="D5" s="5" t="n">
        <v>239</v>
      </c>
    </row>
    <row r="6" spans="1:4">
      <c r="A6" s="4" t="s">
        <v>566</v>
      </c>
      <c r="B6" s="5" t="n">
        <v>617</v>
      </c>
      <c r="C6" s="5" t="n">
        <v>0</v>
      </c>
      <c r="D6" s="5" t="n">
        <v>0</v>
      </c>
    </row>
    <row r="7" spans="1:4">
      <c r="A7" s="4" t="s">
        <v>567</v>
      </c>
      <c r="B7" s="5" t="n">
        <v>328</v>
      </c>
      <c r="C7" s="5" t="n">
        <v>-400</v>
      </c>
      <c r="D7" s="5" t="n">
        <v>126</v>
      </c>
    </row>
    <row r="8" spans="1:4">
      <c r="A8" s="4" t="s">
        <v>568</v>
      </c>
      <c r="B8" s="5" t="n">
        <v>0</v>
      </c>
      <c r="C8" s="5" t="n">
        <v>0</v>
      </c>
      <c r="D8" s="5" t="n">
        <v>0</v>
      </c>
    </row>
    <row r="9" spans="1:4">
      <c r="A9" s="4" t="s">
        <v>569</v>
      </c>
      <c r="B9" s="5" t="n">
        <v>0</v>
      </c>
      <c r="C9" s="5" t="n">
        <v>0</v>
      </c>
      <c r="D9" s="5" t="n">
        <v>0</v>
      </c>
    </row>
    <row r="10" spans="1:4">
      <c r="A10" s="4" t="s">
        <v>570</v>
      </c>
      <c r="B10" s="5" t="n">
        <v>1203</v>
      </c>
      <c r="C10" s="5" t="n">
        <v>670</v>
      </c>
      <c r="D10" s="5" t="n">
        <v>9</v>
      </c>
    </row>
    <row r="11" spans="1:4">
      <c r="A11" s="4" t="s">
        <v>571</v>
      </c>
      <c r="B11" s="5" t="n">
        <v>243</v>
      </c>
      <c r="C11" s="5" t="n">
        <v>240</v>
      </c>
      <c r="D11" s="5" t="n">
        <v>299</v>
      </c>
    </row>
    <row r="12" spans="1:4">
      <c r="A12" s="4" t="s">
        <v>572</v>
      </c>
      <c r="B12" s="5" t="n">
        <v>0</v>
      </c>
      <c r="C12" s="5" t="n">
        <v>830</v>
      </c>
      <c r="D12" s="5" t="n">
        <v>104</v>
      </c>
    </row>
    <row r="13" spans="1:4">
      <c r="A13" s="4" t="s">
        <v>573</v>
      </c>
      <c r="B13" s="5" t="n">
        <v>726</v>
      </c>
      <c r="C13" s="5" t="n">
        <v>1670</v>
      </c>
      <c r="D13" s="5" t="n">
        <v>570</v>
      </c>
    </row>
    <row r="14" spans="1:4">
      <c r="A14" s="4" t="s">
        <v>574</v>
      </c>
      <c r="B14" s="6" t="n">
        <v>0</v>
      </c>
      <c r="C14" s="6" t="n">
        <v>0</v>
      </c>
      <c r="D14"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75</v>
      </c>
      <c r="B1" s="2" t="s">
        <v>35</v>
      </c>
      <c r="C1" s="2" t="s">
        <v>36</v>
      </c>
      <c r="D1" s="2" t="s">
        <v>59</v>
      </c>
    </row>
    <row r="2" spans="1:4">
      <c r="A2" s="4" t="s">
        <v>576</v>
      </c>
      <c r="B2" s="6" t="n">
        <v>28624</v>
      </c>
      <c r="C2" s="6" t="n">
        <v>27898</v>
      </c>
      <c r="D2" s="6" t="n">
        <v>26221</v>
      </c>
    </row>
    <row r="3" spans="1:4">
      <c r="A3" s="4" t="s">
        <v>577</v>
      </c>
    </row>
    <row r="4" spans="1:4">
      <c r="A4" s="4" t="s">
        <v>576</v>
      </c>
      <c r="B4" s="5" t="n">
        <v>13953</v>
      </c>
      <c r="C4" s="5" t="n">
        <v>12169</v>
      </c>
      <c r="D4" s="5" t="n">
        <v>11392</v>
      </c>
    </row>
    <row r="5" spans="1:4">
      <c r="A5" s="4" t="s">
        <v>578</v>
      </c>
    </row>
    <row r="6" spans="1:4">
      <c r="A6" s="4" t="s">
        <v>576</v>
      </c>
      <c r="B6" s="5" t="n">
        <v>52</v>
      </c>
      <c r="C6" s="5" t="n">
        <v>631</v>
      </c>
      <c r="D6" s="5" t="n">
        <v>1260</v>
      </c>
    </row>
    <row r="7" spans="1:4">
      <c r="A7" s="4" t="s">
        <v>579</v>
      </c>
    </row>
    <row r="8" spans="1:4">
      <c r="A8" s="4" t="s">
        <v>576</v>
      </c>
      <c r="B8" s="5" t="n">
        <v>1205</v>
      </c>
      <c r="C8" s="5" t="n">
        <v>1651</v>
      </c>
      <c r="D8" s="5" t="n">
        <v>1651</v>
      </c>
    </row>
    <row r="9" spans="1:4">
      <c r="A9" s="4" t="s">
        <v>580</v>
      </c>
    </row>
    <row r="10" spans="1:4">
      <c r="A10" s="4" t="s">
        <v>576</v>
      </c>
      <c r="B10" s="5" t="n">
        <v>0</v>
      </c>
      <c r="C10" s="5" t="n">
        <v>0</v>
      </c>
      <c r="D10" s="5" t="n">
        <v>0</v>
      </c>
    </row>
    <row r="11" spans="1:4">
      <c r="A11" s="4" t="s">
        <v>581</v>
      </c>
    </row>
    <row r="12" spans="1:4">
      <c r="A12" s="4" t="s">
        <v>576</v>
      </c>
      <c r="B12" s="5" t="n">
        <v>477</v>
      </c>
      <c r="C12" s="5" t="n">
        <v>469</v>
      </c>
      <c r="D12" s="5" t="n">
        <v>448</v>
      </c>
    </row>
    <row r="13" spans="1:4">
      <c r="A13" s="4" t="s">
        <v>582</v>
      </c>
    </row>
    <row r="14" spans="1:4">
      <c r="A14" s="4" t="s">
        <v>576</v>
      </c>
      <c r="B14" s="5" t="n">
        <v>12263</v>
      </c>
      <c r="C14" s="5" t="n">
        <v>12222</v>
      </c>
      <c r="D14" s="5" t="n">
        <v>10599</v>
      </c>
    </row>
    <row r="15" spans="1:4">
      <c r="A15" s="4" t="s">
        <v>583</v>
      </c>
    </row>
    <row r="16" spans="1:4">
      <c r="A16" s="4" t="s">
        <v>576</v>
      </c>
      <c r="B16" s="6" t="n">
        <v>674</v>
      </c>
      <c r="C16" s="6" t="n">
        <v>756</v>
      </c>
      <c r="D16" s="6" t="n">
        <v>8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84</v>
      </c>
      <c r="B1" s="2" t="s">
        <v>35</v>
      </c>
      <c r="C1" s="2" t="s">
        <v>36</v>
      </c>
      <c r="D1" s="2" t="s">
        <v>59</v>
      </c>
    </row>
    <row r="2" spans="1:4">
      <c r="A2" s="4" t="s">
        <v>585</v>
      </c>
      <c r="B2" s="6" t="n">
        <v>51677</v>
      </c>
      <c r="C2" s="6" t="n">
        <v>45149</v>
      </c>
      <c r="D2" s="6" t="n">
        <v>43076</v>
      </c>
    </row>
    <row r="3" spans="1:4">
      <c r="A3" s="4" t="s">
        <v>586</v>
      </c>
    </row>
    <row r="4" spans="1:4">
      <c r="A4" s="4" t="s">
        <v>585</v>
      </c>
      <c r="B4" s="5" t="n">
        <v>1116</v>
      </c>
    </row>
    <row r="5" spans="1:4">
      <c r="A5" s="4" t="s">
        <v>587</v>
      </c>
    </row>
    <row r="6" spans="1:4">
      <c r="A6" s="4" t="s">
        <v>585</v>
      </c>
      <c r="B6" s="5" t="n">
        <v>3511</v>
      </c>
    </row>
    <row r="7" spans="1:4">
      <c r="A7" s="4" t="s">
        <v>588</v>
      </c>
    </row>
    <row r="8" spans="1:4">
      <c r="A8" s="4" t="s">
        <v>585</v>
      </c>
      <c r="B8" s="5" t="n">
        <v>5500</v>
      </c>
    </row>
    <row r="9" spans="1:4">
      <c r="A9" s="4" t="s">
        <v>589</v>
      </c>
    </row>
    <row r="10" spans="1:4">
      <c r="A10" s="4" t="s">
        <v>585</v>
      </c>
      <c r="B10" s="5" t="n">
        <v>3547</v>
      </c>
    </row>
    <row r="11" spans="1:4">
      <c r="A11" s="4" t="s">
        <v>590</v>
      </c>
    </row>
    <row r="12" spans="1:4">
      <c r="A12" s="4" t="s">
        <v>585</v>
      </c>
      <c r="B12" s="5" t="n">
        <v>3605</v>
      </c>
    </row>
    <row r="13" spans="1:4">
      <c r="A13" s="4" t="s">
        <v>591</v>
      </c>
    </row>
    <row r="14" spans="1:4">
      <c r="A14" s="4" t="s">
        <v>585</v>
      </c>
      <c r="B14" s="5" t="n">
        <v>3915</v>
      </c>
    </row>
    <row r="15" spans="1:4">
      <c r="A15" s="4" t="s">
        <v>592</v>
      </c>
    </row>
    <row r="16" spans="1:4">
      <c r="A16" s="4" t="s">
        <v>585</v>
      </c>
      <c r="B16" s="5" t="n">
        <v>6741</v>
      </c>
    </row>
    <row r="17" spans="1:4">
      <c r="A17" s="4" t="s">
        <v>593</v>
      </c>
    </row>
    <row r="18" spans="1:4">
      <c r="A18" s="4" t="s">
        <v>585</v>
      </c>
      <c r="B18" s="5" t="n">
        <v>2271</v>
      </c>
    </row>
    <row r="19" spans="1:4">
      <c r="A19" s="4" t="s">
        <v>594</v>
      </c>
    </row>
    <row r="20" spans="1:4">
      <c r="A20" s="4" t="s">
        <v>585</v>
      </c>
      <c r="B20" s="5" t="n">
        <v>6554</v>
      </c>
    </row>
    <row r="21" spans="1:4">
      <c r="A21" s="4" t="s">
        <v>595</v>
      </c>
    </row>
    <row r="22" spans="1:4">
      <c r="A22" s="4" t="s">
        <v>585</v>
      </c>
      <c r="B22" s="5" t="n">
        <v>3634</v>
      </c>
    </row>
    <row r="23" spans="1:4">
      <c r="A23" s="4" t="s">
        <v>596</v>
      </c>
    </row>
    <row r="24" spans="1:4">
      <c r="A24" s="4" t="s">
        <v>585</v>
      </c>
      <c r="B24" s="5" t="n">
        <v>2682</v>
      </c>
    </row>
    <row r="25" spans="1:4">
      <c r="A25" s="4" t="s">
        <v>597</v>
      </c>
    </row>
    <row r="26" spans="1:4">
      <c r="A26" s="4" t="s">
        <v>585</v>
      </c>
      <c r="B26" s="5" t="n">
        <v>2340</v>
      </c>
    </row>
    <row r="27" spans="1:4">
      <c r="A27" s="4" t="s">
        <v>598</v>
      </c>
    </row>
    <row r="28" spans="1:4">
      <c r="A28" s="4" t="s">
        <v>585</v>
      </c>
      <c r="B28" s="6" t="n">
        <v>62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9</v>
      </c>
      <c r="B1" s="2" t="s">
        <v>1</v>
      </c>
    </row>
    <row r="2" spans="1:4">
      <c r="B2" s="2" t="s">
        <v>35</v>
      </c>
      <c r="C2" s="2" t="s">
        <v>36</v>
      </c>
      <c r="D2" s="2" t="s">
        <v>59</v>
      </c>
    </row>
    <row r="3" spans="1:4">
      <c r="A3" s="4" t="s">
        <v>574</v>
      </c>
      <c r="B3" s="6" t="n">
        <v>0</v>
      </c>
      <c r="C3" s="6" t="n">
        <v>0</v>
      </c>
      <c r="D3" s="6" t="n">
        <v>0</v>
      </c>
    </row>
    <row r="4" spans="1:4">
      <c r="A4" s="4" t="s">
        <v>600</v>
      </c>
      <c r="B4" s="5" t="n">
        <v>0</v>
      </c>
      <c r="C4" s="5" t="n">
        <v>0</v>
      </c>
      <c r="D4" s="5" t="n">
        <v>0</v>
      </c>
    </row>
    <row r="5" spans="1:4">
      <c r="A5" s="4" t="s">
        <v>585</v>
      </c>
      <c r="B5" s="5" t="n">
        <v>51677000</v>
      </c>
      <c r="C5" s="5" t="n">
        <v>45149000</v>
      </c>
      <c r="D5" s="5" t="n">
        <v>43076000</v>
      </c>
    </row>
    <row r="6" spans="1:4">
      <c r="A6" s="4" t="s">
        <v>601</v>
      </c>
      <c r="B6" s="6" t="n">
        <v>49874000</v>
      </c>
      <c r="C6" s="6" t="n">
        <v>45623000</v>
      </c>
      <c r="D6" s="6" t="n">
        <v>44659000</v>
      </c>
    </row>
    <row r="7" spans="1:4">
      <c r="A7" s="4" t="s">
        <v>602</v>
      </c>
      <c r="B7" s="4" t="s">
        <v>60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04</v>
      </c>
      <c r="B1" s="2" t="s">
        <v>1</v>
      </c>
    </row>
    <row r="2" spans="1:4">
      <c r="B2" s="2" t="s">
        <v>35</v>
      </c>
      <c r="C2" s="2" t="s">
        <v>36</v>
      </c>
      <c r="D2" s="2" t="s">
        <v>59</v>
      </c>
    </row>
    <row r="3" spans="1:4">
      <c r="A3" s="4" t="s">
        <v>605</v>
      </c>
      <c r="B3" s="6" t="n">
        <v>24000</v>
      </c>
      <c r="C3" s="6" t="n">
        <v>24000</v>
      </c>
      <c r="D3" s="6" t="n">
        <v>24000</v>
      </c>
    </row>
    <row r="4" spans="1:4">
      <c r="A4" s="4" t="s">
        <v>606</v>
      </c>
      <c r="B4" s="5" t="n">
        <v>1569000</v>
      </c>
      <c r="C4" s="5" t="n">
        <v>868000</v>
      </c>
      <c r="D4" s="5" t="n">
        <v>650000</v>
      </c>
    </row>
    <row r="5" spans="1:4">
      <c r="A5" s="4" t="s">
        <v>607</v>
      </c>
      <c r="B5" s="5" t="n">
        <v>668000</v>
      </c>
      <c r="C5" s="6" t="n">
        <v>775000</v>
      </c>
      <c r="D5" s="6" t="n">
        <v>986000</v>
      </c>
    </row>
    <row r="6" spans="1:4">
      <c r="A6" s="4" t="s">
        <v>377</v>
      </c>
    </row>
    <row r="7" spans="1:4">
      <c r="A7" s="4" t="s">
        <v>608</v>
      </c>
      <c r="B7" s="6" t="n">
        <v>172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35</v>
      </c>
      <c r="C1" s="2" t="s">
        <v>36</v>
      </c>
      <c r="D1" s="2" t="s">
        <v>610</v>
      </c>
    </row>
    <row r="2" spans="1:4">
      <c r="A2" s="3" t="s">
        <v>611</v>
      </c>
    </row>
    <row r="3" spans="1:4">
      <c r="A3" s="4" t="s">
        <v>372</v>
      </c>
      <c r="D3" s="6" t="n">
        <v>12695</v>
      </c>
    </row>
    <row r="4" spans="1:4">
      <c r="A4" s="4" t="s">
        <v>612</v>
      </c>
    </row>
    <row r="5" spans="1:4">
      <c r="A5" s="3" t="s">
        <v>611</v>
      </c>
    </row>
    <row r="6" spans="1:4">
      <c r="A6" s="4" t="s">
        <v>372</v>
      </c>
      <c r="B6" s="6" t="n">
        <v>-635</v>
      </c>
      <c r="C6" s="6" t="n">
        <v>-1258</v>
      </c>
    </row>
    <row r="7" spans="1:4">
      <c r="A7" s="4" t="s">
        <v>613</v>
      </c>
    </row>
    <row r="8" spans="1:4">
      <c r="A8" s="3" t="s">
        <v>611</v>
      </c>
    </row>
    <row r="9" spans="1:4">
      <c r="A9" s="4" t="s">
        <v>372</v>
      </c>
      <c r="B9" s="5" t="n">
        <v>-761</v>
      </c>
      <c r="C9" s="5" t="n">
        <v>-389</v>
      </c>
    </row>
    <row r="10" spans="1:4">
      <c r="A10" s="4" t="s">
        <v>614</v>
      </c>
    </row>
    <row r="11" spans="1:4">
      <c r="A11" s="3" t="s">
        <v>611</v>
      </c>
    </row>
    <row r="12" spans="1:4">
      <c r="A12" s="4" t="s">
        <v>372</v>
      </c>
      <c r="B12" s="5" t="n">
        <v>0</v>
      </c>
      <c r="C12" s="5" t="n">
        <v>-12417</v>
      </c>
    </row>
    <row r="13" spans="1:4">
      <c r="A13" s="4" t="s">
        <v>615</v>
      </c>
    </row>
    <row r="14" spans="1:4">
      <c r="A14" s="3" t="s">
        <v>611</v>
      </c>
    </row>
    <row r="15" spans="1:4">
      <c r="A15" s="4" t="s">
        <v>616</v>
      </c>
      <c r="B15" s="5" t="n">
        <v>9253</v>
      </c>
      <c r="C15" s="5" t="n">
        <v>12979</v>
      </c>
    </row>
    <row r="16" spans="1:4">
      <c r="A16" s="4" t="s">
        <v>617</v>
      </c>
    </row>
    <row r="17" spans="1:4">
      <c r="A17" s="3" t="s">
        <v>611</v>
      </c>
    </row>
    <row r="18" spans="1:4">
      <c r="A18" s="4" t="s">
        <v>616</v>
      </c>
      <c r="B18" s="5" t="n">
        <v>32</v>
      </c>
      <c r="C18" s="5" t="n">
        <v>31</v>
      </c>
    </row>
    <row r="19" spans="1:4">
      <c r="A19" s="4" t="s">
        <v>618</v>
      </c>
    </row>
    <row r="20" spans="1:4">
      <c r="A20" s="3" t="s">
        <v>611</v>
      </c>
    </row>
    <row r="21" spans="1:4">
      <c r="A21" s="4" t="s">
        <v>616</v>
      </c>
      <c r="B21" s="5" t="n">
        <v>2075</v>
      </c>
      <c r="C21" s="5" t="n">
        <v>2075</v>
      </c>
    </row>
    <row r="22" spans="1:4">
      <c r="A22" s="4" t="s">
        <v>619</v>
      </c>
    </row>
    <row r="23" spans="1:4">
      <c r="A23" s="3" t="s">
        <v>611</v>
      </c>
    </row>
    <row r="24" spans="1:4">
      <c r="A24" s="4" t="s">
        <v>616</v>
      </c>
      <c r="B24" s="6" t="n">
        <v>221</v>
      </c>
      <c r="C24" s="6" t="n">
        <v>3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20</v>
      </c>
      <c r="B1" s="2" t="s">
        <v>1</v>
      </c>
    </row>
    <row r="2" spans="1:3">
      <c r="B2" s="2" t="s">
        <v>35</v>
      </c>
      <c r="C2" s="2" t="s">
        <v>36</v>
      </c>
    </row>
    <row r="3" spans="1:3">
      <c r="A3" s="3" t="s">
        <v>621</v>
      </c>
    </row>
    <row r="4" spans="1:3">
      <c r="A4" s="4" t="s">
        <v>622</v>
      </c>
      <c r="B4" s="4" t="s">
        <v>623</v>
      </c>
    </row>
    <row r="5" spans="1:3">
      <c r="A5" s="4" t="s">
        <v>624</v>
      </c>
      <c r="B5" s="6" t="n">
        <v>60000</v>
      </c>
    </row>
    <row r="6" spans="1:3">
      <c r="A6" s="4" t="s">
        <v>305</v>
      </c>
      <c r="B6" s="5" t="n">
        <v>8327000</v>
      </c>
      <c r="C6" s="6" t="n">
        <v>11791000</v>
      </c>
    </row>
    <row r="7" spans="1:3">
      <c r="A7" s="4" t="s">
        <v>625</v>
      </c>
    </row>
    <row r="8" spans="1:3">
      <c r="A8" s="3" t="s">
        <v>621</v>
      </c>
    </row>
    <row r="9" spans="1:3">
      <c r="A9" s="4" t="s">
        <v>626</v>
      </c>
      <c r="B9" s="6" t="n">
        <v>11360000</v>
      </c>
      <c r="C9" s="6" t="n">
        <v>15085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627</v>
      </c>
      <c r="B1" s="2" t="s">
        <v>313</v>
      </c>
    </row>
    <row r="2" spans="1:2">
      <c r="A2" s="3" t="s">
        <v>628</v>
      </c>
    </row>
    <row r="3" spans="1:2">
      <c r="A3" s="4" t="s">
        <v>629</v>
      </c>
      <c r="B3" s="6" t="n">
        <v>454</v>
      </c>
    </row>
    <row r="4" spans="1:2">
      <c r="A4" s="4" t="s">
        <v>630</v>
      </c>
    </row>
    <row r="5" spans="1:2">
      <c r="A5" s="3" t="s">
        <v>628</v>
      </c>
    </row>
    <row r="6" spans="1:2">
      <c r="A6" s="4" t="s">
        <v>629</v>
      </c>
      <c r="B6" s="5" t="n">
        <v>153</v>
      </c>
    </row>
    <row r="7" spans="1:2">
      <c r="A7" s="4" t="s">
        <v>631</v>
      </c>
    </row>
    <row r="8" spans="1:2">
      <c r="A8" s="3" t="s">
        <v>628</v>
      </c>
    </row>
    <row r="9" spans="1:2">
      <c r="A9" s="4" t="s">
        <v>629</v>
      </c>
      <c r="B9" s="5" t="n">
        <v>152</v>
      </c>
    </row>
    <row r="10" spans="1:2">
      <c r="A10" s="4" t="s">
        <v>632</v>
      </c>
    </row>
    <row r="11" spans="1:2">
      <c r="A11" s="3" t="s">
        <v>628</v>
      </c>
    </row>
    <row r="12" spans="1:2">
      <c r="A12" s="4" t="s">
        <v>629</v>
      </c>
      <c r="B12" s="6" t="n">
        <v>1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6</v>
      </c>
      <c r="B1" s="2" t="s">
        <v>1</v>
      </c>
    </row>
    <row r="2" spans="1:2">
      <c r="B2" s="2" t="s">
        <v>35</v>
      </c>
    </row>
    <row r="3" spans="1:2">
      <c r="A3" s="3" t="s">
        <v>137</v>
      </c>
    </row>
    <row r="4" spans="1:2">
      <c r="A4" s="4" t="s">
        <v>138</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35</v>
      </c>
      <c r="C2" s="2" t="s">
        <v>36</v>
      </c>
      <c r="D2" s="2" t="s">
        <v>59</v>
      </c>
    </row>
    <row r="3" spans="1:4">
      <c r="A3" s="4" t="s">
        <v>634</v>
      </c>
      <c r="B3" s="6" t="n">
        <v>201000</v>
      </c>
      <c r="C3" s="6" t="n">
        <v>181000</v>
      </c>
      <c r="D3" s="6" t="n">
        <v>211000</v>
      </c>
    </row>
    <row r="4" spans="1:4">
      <c r="A4" s="4" t="s">
        <v>635</v>
      </c>
      <c r="B4" s="5" t="n">
        <v>5893000</v>
      </c>
      <c r="C4" s="5" t="n">
        <v>8723000</v>
      </c>
      <c r="D4" s="6" t="n">
        <v>2428000</v>
      </c>
    </row>
    <row r="5" spans="1:4">
      <c r="A5" s="4" t="s">
        <v>636</v>
      </c>
    </row>
    <row r="6" spans="1:4">
      <c r="A6" s="4" t="s">
        <v>637</v>
      </c>
      <c r="C6" s="5" t="n">
        <v>4005200</v>
      </c>
    </row>
    <row r="7" spans="1:4">
      <c r="A7" s="4" t="s">
        <v>638</v>
      </c>
      <c r="C7" s="6" t="n">
        <v>1138896</v>
      </c>
    </row>
    <row r="8" spans="1:4">
      <c r="A8" s="4" t="s">
        <v>639</v>
      </c>
      <c r="C8" s="4" t="s">
        <v>640</v>
      </c>
    </row>
    <row r="9" spans="1:4">
      <c r="A9" s="4" t="s">
        <v>641</v>
      </c>
      <c r="B9" s="6" t="n">
        <v>700000</v>
      </c>
    </row>
    <row r="10" spans="1:4">
      <c r="A10" s="4" t="s">
        <v>635</v>
      </c>
      <c r="C10" s="6" t="n">
        <v>560568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0"/>
  </cols>
  <sheetData>
    <row r="1" spans="1:2">
      <c r="A1" s="1" t="s">
        <v>642</v>
      </c>
      <c r="B1" s="2" t="s">
        <v>2</v>
      </c>
    </row>
    <row r="2" spans="1:2">
      <c r="A2" s="4" t="s">
        <v>466</v>
      </c>
    </row>
    <row r="3" spans="1:2">
      <c r="A3" s="4" t="s">
        <v>643</v>
      </c>
      <c r="B3" s="5" t="n">
        <v>334388</v>
      </c>
    </row>
    <row r="4" spans="1:2">
      <c r="A4" s="4" t="s">
        <v>473</v>
      </c>
    </row>
    <row r="5" spans="1:2">
      <c r="A5" s="4" t="s">
        <v>643</v>
      </c>
      <c r="B5" s="5" t="n">
        <v>9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0</v>
      </c>
      <c r="B1" s="2" t="s">
        <v>1</v>
      </c>
    </row>
    <row r="2" spans="1:2">
      <c r="B2" s="2" t="s">
        <v>35</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35</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9:55:17Z</dcterms:created>
  <dcterms:modified xmlns:dcterms="http://purl.org/dc/terms/" xmlns:xsi="http://www.w3.org/2001/XMLSchema-instance" xsi:type="dcterms:W3CDTF">2019-03-15T19:55:17Z</dcterms:modified>
</cp:coreProperties>
</file>